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Recen" sheetId="9" state="visible" r:id="rId9"/>
    <sheet xmlns:r="http://schemas.openxmlformats.org/officeDocument/2006/relationships" name="Segment Report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Pension and Other Retirement Pl"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Contingencies" sheetId="20" state="visible" r:id="rId20"/>
    <sheet xmlns:r="http://schemas.openxmlformats.org/officeDocument/2006/relationships" name="Sales of Assets" sheetId="21" state="visible" r:id="rId21"/>
    <sheet xmlns:r="http://schemas.openxmlformats.org/officeDocument/2006/relationships" name="Basis of Presentation and Rec_2" sheetId="22" state="visible" r:id="rId22"/>
    <sheet xmlns:r="http://schemas.openxmlformats.org/officeDocument/2006/relationships" name="Pension And Other Retirement _2" sheetId="23" state="visible" r:id="rId23"/>
    <sheet xmlns:r="http://schemas.openxmlformats.org/officeDocument/2006/relationships" name="Shareholders' Equity (Policy)" sheetId="24" state="visible" r:id="rId24"/>
    <sheet xmlns:r="http://schemas.openxmlformats.org/officeDocument/2006/relationships" name="Segment Reporting (Tables)"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Pension and Other Retirement _3"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Reporting (Narrative) (" sheetId="33" state="visible" r:id="rId33"/>
    <sheet xmlns:r="http://schemas.openxmlformats.org/officeDocument/2006/relationships" name="Segment Reporting (Reportable S" sheetId="34" state="visible" r:id="rId34"/>
    <sheet xmlns:r="http://schemas.openxmlformats.org/officeDocument/2006/relationships" name="Acquisitions (Narrative) (Detai" sheetId="35" state="visible" r:id="rId35"/>
    <sheet xmlns:r="http://schemas.openxmlformats.org/officeDocument/2006/relationships" name="Acquisitions (Preliminary Alloc" sheetId="36" state="visible" r:id="rId36"/>
    <sheet xmlns:r="http://schemas.openxmlformats.org/officeDocument/2006/relationships" name="Revenue (Narrative) (Details)" sheetId="37" state="visible" r:id="rId37"/>
    <sheet xmlns:r="http://schemas.openxmlformats.org/officeDocument/2006/relationships" name="Revenue (Remaining Performance " sheetId="38" state="visible" r:id="rId38"/>
    <sheet xmlns:r="http://schemas.openxmlformats.org/officeDocument/2006/relationships" name="Revenue (Disaggregated by Reven" sheetId="39" state="visible" r:id="rId39"/>
    <sheet xmlns:r="http://schemas.openxmlformats.org/officeDocument/2006/relationships" name="Leases (Narrative) (Details)" sheetId="40" state="visible" r:id="rId40"/>
    <sheet xmlns:r="http://schemas.openxmlformats.org/officeDocument/2006/relationships" name="Leases (Schedule of Supplementa" sheetId="41" state="visible" r:id="rId41"/>
    <sheet xmlns:r="http://schemas.openxmlformats.org/officeDocument/2006/relationships" name="Leases (Schedule of Components " sheetId="42" state="visible" r:id="rId42"/>
    <sheet xmlns:r="http://schemas.openxmlformats.org/officeDocument/2006/relationships" name="Leases (Remaining Maturities of" sheetId="43" state="visible" r:id="rId43"/>
    <sheet xmlns:r="http://schemas.openxmlformats.org/officeDocument/2006/relationships" name="Leases (Schedule of Future Min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Related Party Transactions (Det" sheetId="47" state="visible" r:id="rId47"/>
    <sheet xmlns:r="http://schemas.openxmlformats.org/officeDocument/2006/relationships" name="Income Taxes (Narrative) (Detai" sheetId="48" state="visible" r:id="rId48"/>
    <sheet xmlns:r="http://schemas.openxmlformats.org/officeDocument/2006/relationships" name="Pension and Other Retirement _4" sheetId="49" state="visible" r:id="rId49"/>
    <sheet xmlns:r="http://schemas.openxmlformats.org/officeDocument/2006/relationships" name="Pension and Other Retirement _5" sheetId="50" state="visible" r:id="rId50"/>
    <sheet xmlns:r="http://schemas.openxmlformats.org/officeDocument/2006/relationships" name="Shareholders' Equity (Narrative" sheetId="51" state="visible" r:id="rId51"/>
    <sheet xmlns:r="http://schemas.openxmlformats.org/officeDocument/2006/relationships" name="Shareholders' Equity (Changes i" sheetId="52" state="visible" r:id="rId52"/>
    <sheet xmlns:r="http://schemas.openxmlformats.org/officeDocument/2006/relationships" name="Earnings Per Share (Narrative) " sheetId="53" state="visible" r:id="rId53"/>
    <sheet xmlns:r="http://schemas.openxmlformats.org/officeDocument/2006/relationships" name="Earnings Per Share (Schedule of" sheetId="54" state="visible" r:id="rId54"/>
    <sheet xmlns:r="http://schemas.openxmlformats.org/officeDocument/2006/relationships" name="Sales of Assets (Narrative) (De" sheetId="55" state="visible" r:id="rId55"/>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9</t>
  </si>
  <si>
    <t>Jul. 25, 2019</t>
  </si>
  <si>
    <t>Entity Registrant Name</t>
  </si>
  <si>
    <t>A. H. Belo Corp</t>
  </si>
  <si>
    <t>Entity Central Index Key</t>
  </si>
  <si>
    <t>0001413898</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Filer Category</t>
  </si>
  <si>
    <t>Accelerated Filer</t>
  </si>
  <si>
    <t>Entity Interactive Data Current</t>
  </si>
  <si>
    <t>Yes</t>
  </si>
  <si>
    <t>Entity Small Business</t>
  </si>
  <si>
    <t>true</t>
  </si>
  <si>
    <t>Entity Emerging Growth Company</t>
  </si>
  <si>
    <t>Entity Shell Company</t>
  </si>
  <si>
    <t>Entity Current Reporting Status</t>
  </si>
  <si>
    <t>Series A [Member]</t>
  </si>
  <si>
    <t>Entity Common Stock, Shares Outstanding</t>
  </si>
  <si>
    <t>Series B [Member]</t>
  </si>
  <si>
    <t>Consolidated Statements of Operations - USD ($) $ in Thousands</t>
  </si>
  <si>
    <t>3 Months Ended</t>
  </si>
  <si>
    <t>Jun. 30, 2018</t>
  </si>
  <si>
    <t>Net Operating Revenue:</t>
  </si>
  <si>
    <t>Total net operating revenue</t>
  </si>
  <si>
    <t>Operating Costs and Expense:</t>
  </si>
  <si>
    <t>Employee compensation and benefits</t>
  </si>
  <si>
    <t>Other production, distribution and operating costs</t>
  </si>
  <si>
    <t>Newsprint, ink and other supplies</t>
  </si>
  <si>
    <t>Depreciation</t>
  </si>
  <si>
    <t>Amortization</t>
  </si>
  <si>
    <t>Gain on sale of assets, net</t>
  </si>
  <si>
    <t>Asset impairments</t>
  </si>
  <si>
    <t>Total operating costs and expense</t>
  </si>
  <si>
    <t>Operating income (loss)</t>
  </si>
  <si>
    <t>Other income, net</t>
  </si>
  <si>
    <t>Income (Loss) Before Income Taxes</t>
  </si>
  <si>
    <t>Income tax provision (benefit)</t>
  </si>
  <si>
    <t>Net Income (Loss)</t>
  </si>
  <si>
    <t>Per Share Basis</t>
  </si>
  <si>
    <t>Net income (loss) Basic and diluted</t>
  </si>
  <si>
    <t>Number of common shares used in the per share calculation:</t>
  </si>
  <si>
    <t>Basic and diluted</t>
  </si>
  <si>
    <t>Advertising And Marketing Services [Member]</t>
  </si>
  <si>
    <t>Circulation [Member]</t>
  </si>
  <si>
    <t>Printing, Distribution And Other [Member]</t>
  </si>
  <si>
    <t>Consolidated Statements of Comprehensive Income (Loss) - USD ($) $ in Thousands</t>
  </si>
  <si>
    <t>Consolidated Statements of Comprehensive Income (Loss) [Abstract]</t>
  </si>
  <si>
    <t>Other Comprehensive Income (Loss), Net of Tax:</t>
  </si>
  <si>
    <t>Amortization of actuarial losses</t>
  </si>
  <si>
    <t>Total other comprehensive income, net of tax</t>
  </si>
  <si>
    <t>Total Comprehensive Income (Loss)</t>
  </si>
  <si>
    <t>Consolidated Balance Sheets - USD ($) $ in Thousands</t>
  </si>
  <si>
    <t>Dec. 31, 2018</t>
  </si>
  <si>
    <t>Current assets:</t>
  </si>
  <si>
    <t>Cash and cash equivalents</t>
  </si>
  <si>
    <t>Accounts receivable (net of allowance of $834 and $581 at June 30, 2019 and December 31, 2018, respectively)</t>
  </si>
  <si>
    <t>Inventories</t>
  </si>
  <si>
    <t>Prepaids and other current assets</t>
  </si>
  <si>
    <t>Assets held for sale</t>
  </si>
  <si>
    <t>Total current assets</t>
  </si>
  <si>
    <t>Property, plant and equipment, at cost</t>
  </si>
  <si>
    <t>Less accumulated depreciation</t>
  </si>
  <si>
    <t>Property, plant and equipment, net</t>
  </si>
  <si>
    <t>Operating lease right-of-use assets</t>
  </si>
  <si>
    <t>Intangible assets, net</t>
  </si>
  <si>
    <t>Goodwill</t>
  </si>
  <si>
    <t>Deferred income taxes, net</t>
  </si>
  <si>
    <t>Long-term note receivable</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Long-term operating lease liabilities</t>
  </si>
  <si>
    <t>Other post-employment benefits</t>
  </si>
  <si>
    <t>Other liabilities</t>
  </si>
  <si>
    <t>Total liabilities</t>
  </si>
  <si>
    <t>Shareholders' equity:</t>
  </si>
  <si>
    <t>Preferred stock, $.01 par value; Authorized 2,000,000 shares; none issued</t>
  </si>
  <si>
    <t xml:space="preserve"> </t>
  </si>
  <si>
    <t>Treasury stock, Series A, at cost; 1,828,983 and 1,697,370 shares held at June 30, 2019 and December 31, 2018, respectively</t>
  </si>
  <si>
    <t>Additional paid-in capital</t>
  </si>
  <si>
    <t>Accumulated other comprehensive loss</t>
  </si>
  <si>
    <t>Accumulated deficit</t>
  </si>
  <si>
    <t>Total shareholders’ equity</t>
  </si>
  <si>
    <t>Total liabilities and shareholders’ equity</t>
  </si>
  <si>
    <t>Common stock, $.01 par value; Authorized 125,000,000 shares</t>
  </si>
  <si>
    <t>Consolidated Balance Sheets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 [Member]</t>
  </si>
  <si>
    <t>Treasury stock Series A, shares held</t>
  </si>
  <si>
    <t>Consolidated Statements of Shareholders' Equity - USD ($)</t>
  </si>
  <si>
    <t>Common Stock [Member]Series A [Member]</t>
  </si>
  <si>
    <t>Common Stock [Member]Series B [Member]</t>
  </si>
  <si>
    <t>Common Stock [Member]</t>
  </si>
  <si>
    <t>Additional Paid-in Capital [Member]</t>
  </si>
  <si>
    <t>Treasury Stock [Member]Series A [Member]</t>
  </si>
  <si>
    <t>Treasury Stock [Member]</t>
  </si>
  <si>
    <t>Accumulated Other Comprehensive Loss [Member]</t>
  </si>
  <si>
    <t>Accumulated Deficit [Member]</t>
  </si>
  <si>
    <t>Total</t>
  </si>
  <si>
    <t>Beginning Balance at Dec. 31, 2017</t>
  </si>
  <si>
    <t>Beginning Balance, Shares Common Stock at Dec. 31, 2017</t>
  </si>
  <si>
    <t>Beginning Balance, Treasury Stock at Dec. 31, 2017</t>
  </si>
  <si>
    <t>Net income (loss)</t>
  </si>
  <si>
    <t>Other comprehensive income</t>
  </si>
  <si>
    <t>Shares repurchased, shares</t>
  </si>
  <si>
    <t>Shares repurchased</t>
  </si>
  <si>
    <t>Issuance of shares for restricted stock units, shares</t>
  </si>
  <si>
    <t>Issuance of shares for restricted stock units</t>
  </si>
  <si>
    <t>Share-based compensation</t>
  </si>
  <si>
    <t>Conversion of Series B to Series A, shares</t>
  </si>
  <si>
    <t>Dividends declared</t>
  </si>
  <si>
    <t>Ending Balance at Jun. 30, 2018</t>
  </si>
  <si>
    <t>Ending Balance, Shares Common Stock at Jun. 30, 2018</t>
  </si>
  <si>
    <t>Ending Balance, Shares Treasury Stock at Jun. 30, 2018</t>
  </si>
  <si>
    <t>Beginning Balance at Mar. 31, 2018</t>
  </si>
  <si>
    <t>Beginning Balance, Shares Common Stock at Mar. 31, 2018</t>
  </si>
  <si>
    <t>Beginning Balance, Treasury Stock at Mar. 31, 2018</t>
  </si>
  <si>
    <t>Beginning Balance at Dec. 31, 2018</t>
  </si>
  <si>
    <t>Beginning Balance, Shares Common Stock at Dec. 31, 2018</t>
  </si>
  <si>
    <t>Beginning Balance, Treasury Stock at Dec. 31, 2018</t>
  </si>
  <si>
    <t>Ending Balance at Jun. 30, 2019</t>
  </si>
  <si>
    <t>Ending Balance, Shares Common Stock at Jun. 30, 2019</t>
  </si>
  <si>
    <t>Ending Balance, Shares Treasury Stock at Jun. 30, 2019</t>
  </si>
  <si>
    <t>Beginning Balance at Mar. 31, 2019</t>
  </si>
  <si>
    <t>Beginning Balance, Shares Common Stock at Mar. 31, 2019</t>
  </si>
  <si>
    <t>Beginning Balance, Treasury Stock at Mar. 31, 2019</t>
  </si>
  <si>
    <t>Consolidated Statements of Shareholders' Equity (Parenthetical) - $ / shares</t>
  </si>
  <si>
    <t>Consolidated Statements of Shareholders' Equity [Abstract]</t>
  </si>
  <si>
    <t>Dividends declared per share</t>
  </si>
  <si>
    <t>Consolidated Statements of Cash Flows - USD ($) $ in Thousands</t>
  </si>
  <si>
    <t>Operating Activities</t>
  </si>
  <si>
    <t>Adjustments to reconcile net income (loss) to net cash provided by (used for) operating activities:</t>
  </si>
  <si>
    <t>Depreciation and amortization</t>
  </si>
  <si>
    <t>Net periodic pension and other post-employment benefit</t>
  </si>
  <si>
    <t>Bad debt expense</t>
  </si>
  <si>
    <t>Deferred income taxes</t>
  </si>
  <si>
    <t>(Gain) loss on sale/disposal of fixed assets</t>
  </si>
  <si>
    <t>Changes in working capital and other operating assets and liabilities, net of acquisitions:</t>
  </si>
  <si>
    <t>Accounts receivable</t>
  </si>
  <si>
    <t>Inventories, prepaids and other current assets</t>
  </si>
  <si>
    <t>Compensation and benefit obligations</t>
  </si>
  <si>
    <t>Other accrued expenses</t>
  </si>
  <si>
    <t>Net cash provided by (used for) operating activities</t>
  </si>
  <si>
    <t>Investing Activities</t>
  </si>
  <si>
    <t>Purchases of assets</t>
  </si>
  <si>
    <t>Sales of assets</t>
  </si>
  <si>
    <t>Acquisitions, net of cash acquired</t>
  </si>
  <si>
    <t>Net cash provided by (used for) investing activities</t>
  </si>
  <si>
    <t>Financing Activities</t>
  </si>
  <si>
    <t>Dividends paid</t>
  </si>
  <si>
    <t>Net cash used for financing activities</t>
  </si>
  <si>
    <t>Net decrease in cash and cash equivalents</t>
  </si>
  <si>
    <t>Cash and cash equivalents, beginning of period</t>
  </si>
  <si>
    <t>Cash and cash equivalents, end of period</t>
  </si>
  <si>
    <t>Supplemental Disclosures</t>
  </si>
  <si>
    <t>Income tax paid, net (refund)</t>
  </si>
  <si>
    <t>Noncash investing and financing activities:</t>
  </si>
  <si>
    <t>Investments in property, plant and equipment payable</t>
  </si>
  <si>
    <t>Dividends payable</t>
  </si>
  <si>
    <t>Long-term note receivable for asset sales</t>
  </si>
  <si>
    <t>Basis of Presentation and Recently Issued Accounting Standards</t>
  </si>
  <si>
    <t>Basis of Presentation and Recently Issued Accounting Standards [Abstract]</t>
  </si>
  <si>
    <t xml:space="preserve">Note 1: Basis of Presentation and Recently Issued Accounting Standards
﻿
Description of Business. A. H. Belo Corporation and subsidiaries are referred to collectively herein as “A. H. Belo” or the “Company.” The Company, headquartered in Dallas, Texas, is the leading local news and information publishing company in Texas. The Company has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
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8.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
Recently Adopted Accounting Pronouncements.
﻿
In February 2016, the Financial Accounting Standards Board (“FASB”) issued Accounting Standards Update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The Company adopted ASU 2016-02 on January 1, 2019, using the modified retrospective approach; see Note 4 – Leases .
﻿
New Accounting Pronouncements. The FASB issued the following accounting pronouncements and guidance, which may be applicable to the Company but have not yet become effective.
﻿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The guidance will be effective for fiscal years beginning after December 15, 2019. Early adoption is permitted. The Company is currently evaluating the requirements of this update and has not yet determined its impact on the Company’s consolidated financial statements.
﻿
In August 2018, the FASB issued ASU 2018-14 – Compensation – Retirement Benefits – Defined Benefit Plans – General (Subtopic 715-20): Disclosure Framework – Changes to the Disclosure Requirements for Defined Benefit Plans. This update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and has not yet determined its impact on the Company’s financial statement disclosures.
﻿
In August 2018, the FASB issued ASU 2018-15 – Intangibles – Goodwill and Other – Internal-Use Software (Subtopic 350-40): C 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is currently evaluating the requirements of this update and has not yet determined its impact on the Company’s consolidated financial statements.
﻿ </t>
  </si>
  <si>
    <t>Segment Reporting</t>
  </si>
  <si>
    <t>Segment Reporting [Abstract]</t>
  </si>
  <si>
    <t xml:space="preserve">Note 2: Segment Reporting
﻿
The Company identified two reportable segments based on reporting structure and the go-to-market for the Company’s service and product offerings. The two reportable segments are Publishing and Marketing Services.
﻿
The Publishing segment includes the Company’s core print and digital operations associated with its newspapers, niche publications and related websites and apps. These operations generate revenue from sales of advertising within its newspaper and digital platforms, subscription and retail sales of its newspapers, commercial printing and distribution services, primarily related to national and regional newspapers, and preprint advertising. Businesses within the Publishing segment leverage its production facilities, subscriber and advertiser base, and digital news platforms to provide additional contribution margin. The Company evaluates Publishing operations based on operating profit and cash flows from operating activities.
﻿
The Marketing Services segment includes the operations of DMV Digital Holdings Company (“DMV Holdings”) and digital advertising through Connect (programmatic advertising). The Company operates this integrated portfolio of assets within its Marketing Services segment as separate businesses that sell digital marketing and advertising through different channels, including programmatic advertising and content marketing within the social media environment.
﻿
Based on the organization of the Company’s structure and organizational chart, the Company’s chief operating decision maker (the “CODM”) is its Chief Executive Officer, Robert W. Decherd. The CODM allocates resources and capital to the Publishing and Marketing Services segments at the segment level.
﻿
In the first quarter of 2019, the Company determined one of the Company’s business units, previously reported in the Publishing segment, is now providing services and products more closely aligned with the Marketing Services segment. Beginning January 1, 2019, this business unit will be reported in the Marketing Services segment. The 2018 financial information by segment was recast for comparative purposes.
The tables below set forth summarized financial information for the Company’s reportable segments.
﻿
﻿
﻿
﻿
﻿
Three Months Ended June 30,
Six Months Ended June 30,
﻿
2019
2018
2019
2018
﻿
(Recast)
(Recast)
﻿ Revenue
﻿ Publishing
$ 40,915
$ 45,085
$ 81,618
$ 88,714
﻿ Marketing Services
6,820
6,084
12,706
11,908
﻿ Total
$ 47,735
$ 51,169
$ 94,324
$ 100,622
﻿
﻿ Operating Income (Loss)
﻿ Publishing
$ 22,742
$ (1,799)
$ 18,702
$ (8,101)
﻿ Marketing Services
53
432
41
517
﻿ Total
$ 22,795
$ (1,367)
$ 18,743
$ (7,584)
﻿
﻿ Noncash Expenses
﻿ Publishing
﻿ Depreciation
$ 2,263
$ 2,498
$ 4,580
$ 4,934
﻿ Gain on sale of assets, net
(25,908)
—
(25,908)
—
﻿ Asset impairments
—
(22)
—
(22)
﻿ Total
$ (23,645)
$ 2,476
$ (21,328)
$ 4,912
﻿
﻿ Marketing Services
﻿ Depreciation
$ 70
$ 37
$ 139
$ 74
﻿ Amortization
200
200
400
400
﻿ Total
$ 270
$ 237
$ 539
$ 474
﻿
﻿
﻿
﻿
﻿
﻿
June 30,
December 31,
﻿
2019
2018
﻿
(Recast)
﻿ Total Assets
﻿ Publishing
$ 143,281
$ 120,479
﻿ Marketing Services
27,709
21,869
﻿ Total
$ 170,990
$ 142,348
﻿ </t>
  </si>
  <si>
    <t>Acquisitions</t>
  </si>
  <si>
    <t>Acquisitions [Abstract]</t>
  </si>
  <si>
    <t xml:space="preserve">Note 3: Acquisitions
﻿
On April 1, 2019, the Company completed the acquisition of certain assets of Cubic, Inc. for a cash purchase price of $2,425 , net of $213 cash ac quired . Transaction costs related to the purchase were a component of other production, distribution and operating costs in the Consolidated Statements of Operations and totaled $92 , of which $63 and $86 were incurred in the three and six months ended June 30, 2019, respectively .
﻿
The new entity Cubic Creative, Inc. (“Cubic Creative”) is located in Tulsa, Oklahoma and has approximately 25 employees. This acquisition adds creative strategy services, which will be complementary to service offerings currently available to A. H. Belo clients. The expected benefit from providing these additional services was attributed to goodwill, all of which is expected to be deductible for tax purposes. The acquired operations will be included in the Marketing Services segment. The Company is in the process of finalizing the allocation of the purchase price to the underlying assets and liabilities.
The table below sets forth the preliminary allocation of the purchase price, which is subject to adjustment upon finalization.
﻿
﻿
﻿
﻿
Estimated Fair Value
﻿ Working capital, net of acquired cash
$ 297
﻿ Property, plant and equipment
25
﻿ Other intangible assets
510
﻿ Goodwill
1,593
﻿ Total
$ 2,425
﻿
Operating results of the business acquired have been included in the Consolidated Statements of Operations from the acquisition date forward. Pro forma results of the Company, assuming the acquisition had occurred at the beginning of each period presented, would not be materially different from the results reported. </t>
  </si>
  <si>
    <t>Revenue</t>
  </si>
  <si>
    <t>Revenue [Abstract]</t>
  </si>
  <si>
    <t xml:space="preserve">Note 4: Revenue
﻿
Revenue Recognition
﻿
Revenue is recognized when obligations under the terms of a contract with our customer are satisfied. This occurs when control of the promised goods or services is transferred to our customers, in an amount that reflects the consideration we expect to be entitled to in exchange for those goods or services. Sales tax collected concurrent with revenue-producing activities are excluded from revenue.
﻿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
Notes receivable are recorded net of an allowance for doubtful accounts. Notes receivable primarily relates to the financed portion of the sale of the Company’s former headquarters (see Note 13 – Sales of Assets ). Interest income is accrued on the unpaid principal balance.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
The table below sets forth revenue disaggregated by revenue source.
﻿
﻿
﻿
﻿
﻿
Three Months Ended June 30,
Six Months Ended June 30,
﻿
2019
2018
2019
2018
﻿ Advertising revenue (a)
$ 19,100
$ 20,313
$ 37,255
$ 40,230
﻿ Digital services (a)
5,625
4,899
9,934
9,367
﻿ Other services
1,195
1,185
2,772
2,541
﻿ Advertising and marketing services
25,920
26,397
49,961
52,138
﻿ Circulation
17,013
17,921
34,286
35,668
﻿ Printing, distribution and other
4,802
6,851
10,077
12,816
﻿ Total Revenue
$ 47,735
$ 51,169
$ 94,324
$ 100,622
﻿
(a)
Due to the first quarter 2019 change to the segments (see Note 2 – Segment Reporting ) , revenue previously reported as advertising revenue is now reported as digital services revenue. The 2018 amounts for these revenue sources were recast for comparative purposes.
﻿
Advertising and Marketing Services Revenue
﻿
Advertising revenue, included in the Publishing segment results, is generated by selling print and digital advertising products. Print advertising revenue represents sales of advertising space within the Company’s core and niche newspapers, as well as preprinted advertisements inserted into the Company’s core newspapers and niche publications or distributed to non-subscribers through the mail. Digital advertising is generated by selling banner and real estate classified advertising on The Dallas Morning News’ website dallasnews.com , online employment and obituary classified advertising on third-party websites sold under a print/digital bundle package and sales of online automotive classifieds on the cars.com platform. The Company’s agreement to sell on the cars.com platform was not renewed and will end September 30, 2019.
﻿
Digital services and other services revenues are included in the Marketing Services segment results. Digital services revenue includes targeted and multi-channel (programmatic) advertising placed on third-party websites, content development, social media management, search optimization, creative strategy services and other consulting. Other services revenue is primarily generated from the sale of promotional merchandise.
﻿
Advertising and marketing services revenue is primarily recognized at a point in time when the ad or service is complete and delivered, based on the customers’ contract price. In addition, certain digital advertising revenue related to website access is recognized over time, based on the customers’ monthly rat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
Circulation revenue, included in the Publishing segment results, is generated primarily by selling home delivery and digital subscriptions, as well as single copy sales to non-subscribers. Home delivery and single copy revenue is recognized at a point in time when the paper is delivered or purchased. Digital subscriptions are recognized over time, based on the customers’ monthly rate.
﻿
Printing, Distribution and Other
﻿
Printing, distribution and other revenue, included in the Publishing segment results, is primarily generated from printing and distribution of other newspapers, as well as production of preprinted advertisements for other newspapers. Printing, distribution and other revenue is recognized at a point in time when the product or service is delivered.
﻿
Remaining Performance Obligations
﻿
The Company has various Publishing advertising contracts and Marketing Services digital services contracts that range from 13 months to 36 months. The Company recognizes revenue on the advertising contracts over the term of the agreement at a point in time when the service or product is delivered. The Company recognizes revenue on the digital services contracts over time, based on the customers’ monthly rate. At June 30, 2019, the remaining performance obligation was $3,004 . The Company expects to recognize $809 over the remainder of 2019, $1,196 in 2020, $886 in 2021, and $113 in 2022.
﻿
Deferred Revenue
﻿
Deferred revenue is recorded when cash payments are received in advance of the Company’s performance, including amounts which are refundable. The short-term and long-term deferred revenue balance as of June 30, 2019, was $13,280 , included in advance subscription payments, other accrued expense and other liabilities in the Consolidated Balance Sheet. In the six months ended June 30, 2019, the balance increased $685 , primarily driven by cash payments received in advance of satisfying our performance obligations, offset by $9,706 of revenue recognized that was included in the deferred revenue balance as of December 31, 2018.
﻿
Practical Expedients and Exemptions
﻿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
The Company does not disclose the value of unsatisfied performance obligations for contracts with an original expected length of one year or less and contracts for which revenue is recognized at the amount invoiced for services performed. </t>
  </si>
  <si>
    <t>Leases</t>
  </si>
  <si>
    <t>Leases [Abstract]</t>
  </si>
  <si>
    <t xml:space="preserve">Note 5: Leases
﻿
Adoption of ASU 2016-02 – Leases (Topic 842)
﻿
On January 1, 2019, the Company adopted ASU 2016-02 using the modified retrospective approach applied to all leases with a remaining lease term greater than one year. Results for reporting periods beginning after January 1, 2019, are presented in accordance with the new guidance under ASU 2016-02, while prior period amounts are not restated. The adoption of the new lease guidance resulted in the Company recognizing operating lease right-of-use assets and lease liabilities based on the present value of remaining minimum lease payments. For the discount rate assumption, the implicit rate was not readily determinable in the Company’s lease agreements. Therefore, the Company used an estimated secured incremental borrowing rate, based on the Company’s credit rating, adjusted for the weighted average term of each lease in determining the present value of lease payments. There was no impact to opening retained earnings.
﻿
The Company elected the practical expedients available under ASU 2016-02 and applied them consistently to all applicable leases. The Company did not apply ASU 2016-02 to any leases with a remaining term of 12 months or less. For these leases, no asset or liability was recorded and lease expense continues to be recognized on a straight-line basis over the lease term. As allowed by the practical expedients, the Company does not reassess whether any expired or existing contracts are or contain leases, does not reassess the lease classification for any expired or existing leases and does not reassess initial direct costs for existing leases. Additionally, the Company does not separately identify lease and nonlease components, such as maintenance costs.
﻿
Lease Accounting
﻿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s are at the Company’s sole discretion and options are recognized when it is reasonably certain the Company will exercise the option. The Company’s leases have remaining terms of less than one year to 15 years. The Company does not have lease agreements with residual value guarantees, sale leaseback terms or material restrictive covenants.
﻿
The Company has a sublease with Denton Publishing Company for a remaining term of approximately four years. Additionally, the Company has various subleases with distributors, for distribution center space, with varying remaining lease terms of less than one year to two years and are cancellable with notice by either party. As of June 30, 2019, sublease income is expected to approximate $306 for the remainder of 2019, $388 in 2020, $237 in 2021, $223 in 2022, and $129 in 2023.
﻿
Operating lease right-of-use assets and liabilities are recognized at commencement date of lease agreements greater than one year based on the present value of lease payments over the lease term. Lease expense is recognized on a straight-line basis over the lease term and variable lease costs are expensed as incurred. In the second quarter of 2019, the Company recorded an additional right-of use asset and liability of $356 as a result of the Cubic acquisition. As of June 30, 2019, the Company entered into one additional operating lease that will commence on September 1, 2019, with a lease term of five years, resulting in an additional right-of-use asset and liability of approximately $505 that will be recorded in the third quarter of 2019.
﻿
The table below sets forth supplemental Consolidated Balance Sheet information for the Company’s leases.
﻿
﻿
﻿
﻿
Classification
June 30, 2019
﻿ Assets
﻿ Operating
Operating lease right-of-use assets
$ 22,222
﻿
﻿ Liabilities
﻿ Operating
﻿ Current
Other accrued expense
$ 1,745
﻿ Noncurrent
Long-term operating lease liabilities
23,631
﻿ Total lease liabilities
$ 25,376
﻿
﻿ Lease Term and Discount Rate
﻿ Operating leases
﻿ Weighted average remaining lease term (years)
12.0
﻿ Weighted average discount rate
7.5
%
﻿
The table below sets forth components of lease expense and supplemental cash flow information for the Company’s leases.
﻿
﻿
﻿
﻿
Three Months Ended June 30, 2019
Six Months Ended June 30, 2019
﻿ Lease Cost
﻿ Operating lease cost
$ 1,062
$ 2,100
﻿ Short-term lease cost
45
91
﻿ Variable lease cost
155
245
﻿ Sublease income
(182)
(343)
﻿ Total lease cost
$ 1,080
$ 2,093
﻿
﻿ Supplemental Cash Flow Information
﻿ Cash paid for operating leases included in operating activities
$ 2,023
﻿
The table below sets forth the remaining maturities of the Company’s lease liabilities as of June 30, 2019.
﻿
﻿
﻿
﻿ Years Ending December 31,
Operating Leases
﻿ 2019
$ 1,726
﻿ 2020
3,577
﻿ 2021
3,547
﻿ 2022
3,496
﻿ 2023
3,018
﻿ Thereafter
24,506
﻿ Total lease payments
39,870
﻿ Less: imputed interest
14,494
﻿ Total lease liabilities
$ 25,376
﻿
The table below sets forth the future minimum obligations for operating leases in effect as of December 31, 2018, as determined prior to the adoption of ASU 2016-02. Total operating lease expense was $4,688 for the year ended December 31, 2018.
﻿
﻿
﻿
﻿
Total
2019
2020
2021
2022
2023
Thereafter
﻿ Operating lease commitments
$ 41,837
$ 4,403
$ 3,588
$ 3,575
$ 3,467
$ 3,533
$ 23,271
﻿ </t>
  </si>
  <si>
    <t>Goodwill and Intangible Assets</t>
  </si>
  <si>
    <t>Goodwill and Intangible Assets [Abstract]</t>
  </si>
  <si>
    <t xml:space="preserve">Note 6: Goodwill and Intangible Assets
﻿
The table below sets forth goodwill and other intangible assets by reportable segment as of June 30, 2019 and December 31, 2018. The Company’s Publishing and Marketing Services segments each operate as a single reporting unit. There are no intangible assets or goodwill remaining for the Publishing segment.
﻿
﻿
﻿
﻿
June 30,
December 31,
﻿
2019
2018
﻿ Goodwill
﻿ Marketing Services
$ 15,566
$ 13,973
﻿
﻿ Intangible Assets
﻿ Marketing Services
﻿ Cost
$ 6,980
$ 6,470
﻿ Accumulated Amortization
(3,596)
(3,196)
﻿ Net Carrying Value
$ 3,384
$ 3,274
﻿
Marketing Services’ intangible assets consist of $4,950 of customer relationships with estimated useful lives of 10 years, $ 1,520 of developed technology with an estimated useful life of five years and $510 of customer relationships with estimated useful lives of two years. Aggregate amortization expense was $200 for the three months ended June 30, 2019 and 2018, and $400 for the six months ended June 30, 2019 and 2018. </t>
  </si>
  <si>
    <t>Related Party Transactions</t>
  </si>
  <si>
    <t>Related Party Transactions [Abstract]</t>
  </si>
  <si>
    <t xml:space="preserve">Note 7: Related Party Transactions
﻿
On March 1, 2019, the Company made a loan of $200 to eSite Analytics, Inc. As of June 30, 2019 and December 31, 2018, the Company had a note receivable of $775 and $650 , respectively, included in prepaids and other current assets, and other assets in the Consolidated Balance Sheets, respectively. The Company accounts for eSite Analytics, Inc. as an equity method investment.
﻿ </t>
  </si>
  <si>
    <t>Income Taxes</t>
  </si>
  <si>
    <t>Income Taxes [Abstract]</t>
  </si>
  <si>
    <t xml:space="preserve">Note 8: Income Taxes
﻿
The Company calculates the income tax provision based on the year-to-date pretax loss adjusted for permanent differences and discrete items on a pro-rata basis. Due to the volatility of the newspaper industry, reliable forecasting is unavailable. As such, a discrete tax rate was calculated for the period.
﻿
The Company recognized income tax provision (benefit) of $7,095 and $58 for the three months ended June 30, 2019 and 2018 , respectively, and $6,952 and $(1,257) for the six months ended June 30, 2019 and 2018, respectively. Effective income tax rates were 33.4 percent and 21.7 percent for the six months ended June 30, 2019 and 2018 , respectively. The effective income tax rate for the six months ended June 30, 2019, was due to changes in the valuation allowance, a decrease in the net operating loss deferred tax asset and the effect of the Texas margin tax. The change to the valuation allowance was an increase of $2,101 for the six months ended June 30, 2019 , primarily due to the realization of unreserved net operating losses resulting from the sale of the Company’s former headquarters (see Note 13 – Sales of Assets ), partially offset by additional losses from operations.
﻿
A refund of $3,210 was received in the second quarter of 2018, for a tax benefit recognized in 2016 that was carried back against taxes paid in 2014.
﻿ </t>
  </si>
  <si>
    <t>Pension and Other Retirement Plans</t>
  </si>
  <si>
    <t>Pension and Other Retirement Plans [Abstract]</t>
  </si>
  <si>
    <t>Note 9: Pension and Other Retirement Plans
﻿
Defined Benefit Plans. The Company sponsors the A. H. Belo Pension Plans (the “Pension Plans”), which provide benefits to approximately 1,4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This obligation was retained by the Company upon the sale of the newspaper operations of The Providence Journal . No additional benefits are accruing under the A. H. Belo Pension Plans, as future benefits were frozen.
﻿
No contributions are required to the A. H. Belo Pension Plans in 2019 under the applicable tax and labor laws governing pension plan funding.
﻿
Net Periodic Pension Benefit
﻿
The Company’s estimates of net periodic pension expense or benefit are based on the expected return on plan assets, interest on the projected benefit obligations and the amortization of actuarial gains and losses that are deferred in accumulated other comprehensive loss. The table below sets forth components of net periodic pension benefit, which are included in other income, net in the Consolidated Statements of Operations.
﻿
﻿
﻿
﻿
﻿
﻿
﻿
Three Months Ended June 30,
Six Months Ended June 30,
﻿
2019
2018
2019
2018
﻿ Interest cost
$ 1,975
$ 1,797
$ 3,949
$ 3,593
﻿ Expected return on plans' assets
(2,866)
(2,893)
(5,733)
(5,787)
﻿ Amortization of actuarial loss
69
167
139
335
﻿ Net periodic pension benefit
$ (822)
$ (929)
$ (1,645)
$ (1,859)
﻿
Defined Contribution Plans. The A. H. Belo Savings Plan (the “Savings Plan”), a defined contribution 401(k) plan, covers substantially all employees of A. H. Belo.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During the three months ended June 30, 2019 and 2018 , the Company recorded expense of $112 and $211 , respectively, and during the six months ended June 30, 2019 and 2018, the Company recorded expense of $325 and $454 , respectively, for matching contributions to the Savings Plan.</t>
  </si>
  <si>
    <t>Shareholders' Equity</t>
  </si>
  <si>
    <t>Shareholders' Equity [Abstract]</t>
  </si>
  <si>
    <t>Note 10: Shareholders’ Equity
﻿
Dividends. On May 9, 2019 , the Company’s board of directors declared an $0.08 per share dividend to shareholders of record as of the close of business on August 16, 2019 , which is payable on September 6, 2019 .
﻿
Treasury Stock. The Company repurchased shares of its common stock pursuant to a publicly announced share repurchase program authorized by the Company’s board of directors. In the first quarter of 2019, the Company’s board of directors authorized an additional 1,500,000 shares for repurchase.
﻿
Outstanding Shares. The Company had Series A and Series B common stock outstanding of 19,025,788 and 2,469,512 , respectively, net of treasury shares at June 30, 2019. At December 31, 2018, the Company had Series A and Series B common stock outstanding of 19,157,358 and 2,469,555 , respectively, net of treasury shares.
﻿
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et deferred tax assets related to amounts recorded in accumulated other comprehensive loss are fully reserved.
﻿
The tables below set forth the changes in accumulated other comprehensive loss, net of tax, as presented in the Company’s consolidated financial statements.
﻿
﻿
﻿
﻿
﻿
Three Months Ended June 30,
﻿
2019
2018
﻿
Total
Defined benefit pension plans
Other post- employment benefit plans
Total
Defined benefit pension plans
Other post- employment benefit plans
﻿ Balance, beginning of period
$ (37,578)
$ (37,933)
$ 355
$ (24,774)
$ (25,266)
$ 492
﻿ Amortization
62
69
(7)
157
167
(10)
﻿ Balance, end of period
$ (37,516)
$ (37,864)
$ 348
$ (24,617)
$ (25,099)
$ 482
﻿
﻿
﻿
﻿
﻿
Six Months Ended June 30,
﻿
2019
2018
﻿
Total
Defined benefit pension plans
Other post- employment benefit plans
Total
Defined benefit pension plans
Other post- employment benefit plans
﻿ Balance, beginning of period
$ (37,641)
$ (38,003)
$ 362
$ (24,932)
$ (25,434)
$ 502
﻿ Amortization
125
139
(14)
315
335
(20)
﻿ Balance, end of period
$ (37,516)
$ (37,864)
$ 348
$ (24,617)
$ (25,099)
$ 482
﻿</t>
  </si>
  <si>
    <t>Earnings Per Share</t>
  </si>
  <si>
    <t>Earnings Per Share [Abstract]</t>
  </si>
  <si>
    <t xml:space="preserve">Note 11: Earnings Per Share
﻿
The table below sets forth the reconciliation for net income (loss) and weighted average shares used for calculating basic and diluted earnings per share (“EPS”). The Company’s Series A and Series B common stock equally share in the distributed and undistributed earnings.
﻿
﻿
﻿
﻿
﻿
Three Months Ended June 30,
Six Months Ended June 30,
﻿
2019
2018
2019
2018
﻿ Earnings (Numerator)
﻿ Net income (loss)
$ 16,861
$ (534)
$ 13,849
$ (4,548)
﻿ Less: dividends to participating securities
—
49
—
94
﻿ Net income (loss) available to common shareholders
$ 16,861
$ (583)
$ 13,849
$ (4,642)
﻿
﻿ Shares (Denominator)
﻿ Weighted average common shares outstanding (basic and diluted)
21,525,971
21,738,545
21,578,014
21,756,678
﻿
﻿ Income (Loss) Per Share
﻿ Basic and diluted
$ 0.78
$ (0.03)
$ 0.64
$ (0.21)
﻿
There were no options or RSUs outstanding as of June 30, 2019, that would result in dilution of shares.
﻿
In 2018, holders of service-based restricted stock units (“RSUs”) participated in A. H. Belo dividends on a one-for-one share basis. Distributed and undistributed income associated with participating securities was included in the calculation of EPS under the two-class method as prescribed under ASC 260 – Earnings Per Share . The Company considered outstanding stock options and RSUs in the calculation of earnings per share. A total of 697,652 options and RSUs outstanding as of June 30, 201 8 , were excluded from the calculation because the effect was anti-dilutive. </t>
  </si>
  <si>
    <t>Contingencies</t>
  </si>
  <si>
    <t>Contingencies [Abstract]</t>
  </si>
  <si>
    <t xml:space="preserve">Note 12: Contingencies
﻿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
﻿ </t>
  </si>
  <si>
    <t>Sales of Assets</t>
  </si>
  <si>
    <t>Sales of Assets [Abstract]</t>
  </si>
  <si>
    <t xml:space="preserve">Note 13: Sales of Assets
﻿
On May 17, 2019, the Company completed the sale of the real estate assets in downtown Dallas, Texas, previously used as the Company’s headquarters for a sale price of $28,000 . The sale price consisted of $4,597 cash received , after selling costs of approximately $1,000 , and a two -year seller-financed promissory note of $22,400 , included in long-term note receivable in the Consolidated Balance Sheet . The sale provides the Company an additional $1,000 contingency payment if certain conditions are met, however at this time the Company does not believe these conditions are probable.
﻿
The promissory note is secured by a first lien deed of trust covering the property and bears interest payable in quarterly installments beginning July 1, 2019, continuing through its maturity on June 30, 2021, and includes a pre-payment feature. Interest will be accrued at 3.5 percent during the first year and at 4.5 percent during the second year.
﻿
In the second quarter of 2019, the Company recorded a pretax gain of $25,908 , included in gain on sale of assets, net in the Consolidated Statement of Operations. For tax purposes, the gain is fully offset by net operating loss carryforwards. These assets had a carrying value of $1,089 , and were reported as assets held for sale in the Consolidated Balance Sheet as of December 31, 2018.
﻿ </t>
  </si>
  <si>
    <t>Basis of Presentation and Recently Issued Accounting Standards (Policy)</t>
  </si>
  <si>
    <t>Description of Business, Policy</t>
  </si>
  <si>
    <t xml:space="preserve">Description of Business. A. H. Belo Corporation and subsidiaries are referred to collectively herein as “A. H. Belo” or the “Company.” The Company, headquartered in Dallas, Texas, is the leading local news and information publishing company in Texas. The Company has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t>
  </si>
  <si>
    <t>Basis of Presentation, Policy</t>
  </si>
  <si>
    <t xml:space="preserve">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8.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Recently Adopted Accounting Pronouncements, policy</t>
  </si>
  <si>
    <t xml:space="preserve">Recently Adopted Accounting Pronouncements.
﻿
In February 2016, the Financial Accounting Standards Board (“FASB”) issued Accounting Standards Update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The Company adopted ASU 2016-02 on January 1, 2019, using the modified retrospective approach; see Note 4 – Leases .
﻿ </t>
  </si>
  <si>
    <t>New Accounting Pronouncements, policy</t>
  </si>
  <si>
    <t xml:space="preserve">New Accounting Pronouncements. The FASB issued the following accounting pronouncements and guidance, which may be applicable to the Company but have not yet become effective.
﻿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The guidance will be effective for fiscal years beginning after December 15, 2019. Early adoption is permitted. The Company is currently evaluating the requirements of this update and has not yet determined its impact on the Company’s consolidated financial statements.
﻿
In August 2018, the FASB issued ASU 2018-14 – Compensation – Retirement Benefits – Defined Benefit Plans – General (Subtopic 715-20): Disclosure Framework – Changes to the Disclosure Requirements for Defined Benefit Plans. This update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and has not yet determined its impact on the Company’s financial statement disclosures.
﻿
In August 2018, the FASB issued ASU 2018-15 – Intangibles – Goodwill and Other – Internal-Use Software (Subtopic 350-40): C 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is currently evaluating the requirements of this update and has not yet determined its impact on the Company’s consolidated financial statements. </t>
  </si>
  <si>
    <t>Pension And Other Retirement Plans (Policy)</t>
  </si>
  <si>
    <t>Pension, Policy</t>
  </si>
  <si>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si>
  <si>
    <t>Shareholders' Equity (Policy)</t>
  </si>
  <si>
    <t>Shareholders' Equity, Policy</t>
  </si>
  <si>
    <t xml:space="preserve">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et deferred tax assets related to amounts recorded in accumulated other comprehensive loss are fully reserved. </t>
  </si>
  <si>
    <t>Segment Reporting (Tables)</t>
  </si>
  <si>
    <t>Reportable Segment Information</t>
  </si>
  <si>
    <t xml:space="preserve">﻿
﻿
﻿
﻿
﻿
Three Months Ended June 30,
Six Months Ended June 30,
﻿
2019
2018
2019
2018
﻿
(Recast)
(Recast)
﻿ Revenue
﻿ Publishing
$ 40,915
$ 45,085
$ 81,618
$ 88,714
﻿ Marketing Services
6,820
6,084
12,706
11,908
﻿ Total
$ 47,735
$ 51,169
$ 94,324
$ 100,622
﻿
﻿ Operating Income (Loss)
﻿ Publishing
$ 22,742
$ (1,799)
$ 18,702
$ (8,101)
﻿ Marketing Services
53
432
41
517
﻿ Total
$ 22,795
$ (1,367)
$ 18,743
$ (7,584)
﻿
﻿ Noncash Expenses
﻿ Publishing
﻿ Depreciation
$ 2,263
$ 2,498
$ 4,580
$ 4,934
﻿ Gain on sale of assets, net
(25,908)
—
(25,908)
—
﻿ Asset impairments
—
(22)
—
(22)
﻿ Total
$ (23,645)
$ 2,476
$ (21,328)
$ 4,912
﻿
﻿ Marketing Services
﻿ Depreciation
$ 70
$ 37
$ 139
$ 74
﻿ Amortization
200
200
400
400
﻿ Total
$ 270
$ 237
$ 539
$ 474
﻿
﻿
﻿
﻿
﻿
﻿
June 30,
December 31,
﻿
2019
2018
﻿
(Recast)
﻿ Total Assets
﻿ Publishing
$ 143,281
$ 120,479
﻿ Marketing Services
27,709
21,869
﻿ Total
$ 170,990
$ 142,348
﻿ </t>
  </si>
  <si>
    <t>Acquisitions (Tables)</t>
  </si>
  <si>
    <t>Preliminary Allocation Of Purchase Price</t>
  </si>
  <si>
    <t xml:space="preserve">﻿
﻿
﻿
Estimated Fair Value
﻿ Working capital, net of acquired cash
$ 297
﻿ Property, plant and equipment
25
﻿ Other intangible assets
510
﻿ Goodwill
1,593
﻿ Total
$ 2,425
﻿ </t>
  </si>
  <si>
    <t>Revenue (Tables)</t>
  </si>
  <si>
    <t>Disaggregated By Revenue Source</t>
  </si>
  <si>
    <t xml:space="preserve">﻿
Three Months Ended June 30,
Six Months Ended June 30,
﻿
2019
2018
2019
2018
﻿ Advertising revenue (a)
$ 19,100
$ 20,313
$ 37,255
$ 40,230
﻿ Digital services (a)
5,625
4,899
9,934
9,367
﻿ Other services
1,195
1,185
2,772
2,541
﻿ Advertising and marketing services
25,920
26,397
49,961
52,138
﻿ Circulation
17,013
17,921
34,286
35,668
﻿ Printing, distribution and other
4,802
6,851
10,077
12,816
﻿ Total Revenue
$ 47,735
$ 51,169
$ 94,324
$ 100,622
﻿
(a)
Due to the first quarter 2019 change to the segments (see Note 2 – Segment Reporting ) , revenue previously reported as advertising revenue is now reported as digital services revenue. The 2018 amounts for these revenue sources were recast for comparative purposes. </t>
  </si>
  <si>
    <t>Leases (Tables)</t>
  </si>
  <si>
    <t>Schedule of Supplemental Consolidated Balance Sheet Information for Leases</t>
  </si>
  <si>
    <t xml:space="preserve">﻿
﻿
﻿
Classification
June 30, 2019
﻿ Assets
﻿ Operating
Operating lease right-of-use assets
$ 22,222
﻿
﻿ Liabilities
﻿ Operating
﻿ Current
Other accrued expense
$ 1,745
﻿ Noncurrent
Long-term operating lease liabilities
23,631
﻿ Total lease liabilities
$ 25,376
﻿
﻿ Lease Term and Discount Rate
﻿ Operating leases
﻿ Weighted average remaining lease term (years)
12.0
﻿ Weighted average discount rate
7.5
%
﻿ </t>
  </si>
  <si>
    <t>Schedule of Components of Lease Expense and Supplemental Cash Flow Information for Leases</t>
  </si>
  <si>
    <t xml:space="preserve">﻿
﻿
﻿
Three Months Ended June 30, 2019
Six Months Ended June 30, 2019
﻿ Lease Cost
﻿ Operating lease cost
$ 1,062
$ 2,100
﻿ Short-term lease cost
45
91
﻿ Variable lease cost
155
245
﻿ Sublease income
(182)
(343)
﻿ Total lease cost
$ 1,080
$ 2,093
﻿
﻿ Supplemental Cash Flow Information
﻿ Cash paid for operating leases included in operating activities
$ 2,023
﻿ </t>
  </si>
  <si>
    <t>Schedule of Remaining Maturities of Lease Liabilities</t>
  </si>
  <si>
    <t xml:space="preserve">﻿
﻿
﻿ Years Ending December 31,
Operating Leases
﻿ 2019
$ 1,726
﻿ 2020
3,577
﻿ 2021
3,547
﻿ 2022
3,496
﻿ 2023
3,018
﻿ Thereafter
24,506
﻿ Total lease payments
39,870
﻿ Less: imputed interest
14,494
﻿ Total lease liabilities
$ 25,376
﻿ </t>
  </si>
  <si>
    <t>Schedule of Future Minimum Obligations for Operating Leases as Determined Prior to Adoption of ASU 2016-02</t>
  </si>
  <si>
    <t xml:space="preserve">﻿
﻿
﻿
Total
2019
2020
2021
2022
2023
Thereafter
﻿ Operating lease commitments
$ 41,837
$ 4,403
$ 3,588
$ 3,575
$ 3,467
$ 3,533
$ 23,271
﻿ </t>
  </si>
  <si>
    <t>Goodwill and Intangible Assets (Tables)</t>
  </si>
  <si>
    <t>Schedule of Identifiable Intangible Assets</t>
  </si>
  <si>
    <t xml:space="preserve">﻿
﻿
﻿
June 30,
December 31,
﻿
2019
2018
﻿ Goodwill
﻿ Marketing Services
$ 15,566
$ 13,973
﻿
﻿ Intangible Assets
﻿ Marketing Services
﻿ Cost
$ 6,980
$ 6,470
﻿ Accumulated Amortization
(3,596)
(3,196)
﻿ Net Carrying Value
$ 3,384
$ 3,274
﻿ </t>
  </si>
  <si>
    <t>Pension and Other Retirement Plans (Tables)</t>
  </si>
  <si>
    <t>Schedule of Net Periodic Pension Benefit</t>
  </si>
  <si>
    <t xml:space="preserve">﻿
﻿
﻿
Three Months Ended June 30,
Six Months Ended June 30,
﻿
2019
2018
2019
2018
﻿ Interest cost
$ 1,975
$ 1,797
$ 3,949
$ 3,593
﻿ Expected return on plans' assets
(2,866)
(2,893)
(5,733)
(5,787)
﻿ Amortization of actuarial loss
69
167
139
335
﻿ Net periodic pension benefit
$ (822)
$ (929)
$ (1,645)
$ (1,859)
﻿ </t>
  </si>
  <si>
    <t>Shareholders' Equity (Tables)</t>
  </si>
  <si>
    <t>Changes in Accumulated Other Comprehensive Loss</t>
  </si>
  <si>
    <t xml:space="preserve">﻿
﻿
﻿
﻿
Three Months Ended June 30,
﻿
2019
2018
﻿
Total
Defined benefit pension plans
Other post- employment benefit plans
Total
Defined benefit pension plans
Other post- employment benefit plans
﻿ Balance, beginning of period
$ (37,578)
$ (37,933)
$ 355
$ (24,774)
$ (25,266)
$ 492
﻿ Amortization
62
69
(7)
157
167
(10)
﻿ Balance, end of period
$ (37,516)
$ (37,864)
$ 348
$ (24,617)
$ (25,099)
$ 482
﻿
﻿
﻿
﻿
﻿
Six Months Ended June 30,
﻿
2019
2018
﻿
Total
Defined benefit pension plans
Other post- employment benefit plans
Total
Defined benefit pension plans
Other post- employment benefit plans
﻿ Balance, beginning of period
$ (37,641)
$ (38,003)
$ 362
$ (24,932)
$ (25,434)
$ 502
﻿ Amortization
125
139
(14)
315
335
(20)
﻿ Balance, end of period
$ (37,516)
$ (37,864)
$ 348
$ (24,617)
$ (25,099)
$ 482
﻿ </t>
  </si>
  <si>
    <t>Earnings Per Share (Tables)</t>
  </si>
  <si>
    <t>Schedule of Earnings Per Share Reconciliation</t>
  </si>
  <si>
    <t xml:space="preserve">﻿
﻿
﻿
Three Months Ended June 30,
Six Months Ended June 30,
﻿
2019
2018
2019
2018
﻿ Earnings (Numerator)
﻿ Net income (loss)
$ 16,861
$ (534)
$ 13,849
$ (4,548)
﻿ Less: dividends to participating securities
—
49
—
94
﻿ Net income (loss) available to common shareholders
$ 16,861
$ (583)
$ 13,849
$ (4,642)
﻿
﻿ Shares (Denominator)
﻿ Weighted average common shares outstanding (basic and diluted)
21,525,971
21,738,545
21,578,014
21,756,678
﻿
﻿ Income (Loss) Per Share
﻿ Basic and diluted
$ 0.78
$ (0.03)
$ 0.64
$ (0.21)
﻿ </t>
  </si>
  <si>
    <t>Segment Reporting (Narrative) (Details)</t>
  </si>
  <si>
    <t>Jun. 30, 2019segment</t>
  </si>
  <si>
    <t>Number of reportable segments</t>
  </si>
  <si>
    <t>Segment Reporting (Reportable Segment Information) (Details) - USD ($) $ in Thousands</t>
  </si>
  <si>
    <t>Segment Reporting Information [Line Items]</t>
  </si>
  <si>
    <t>Operating Income (Loss)</t>
  </si>
  <si>
    <t>Total Assets</t>
  </si>
  <si>
    <t>Marketing Services [Member]</t>
  </si>
  <si>
    <t>Operating Segments [Member]</t>
  </si>
  <si>
    <t>Operating Segments [Member] | Publishing [Member]</t>
  </si>
  <si>
    <t>Operating Segments [Member] | Marketing Services [Member]</t>
  </si>
  <si>
    <t>Acquisitions (Narrative) (Details) $ in Thousands</t>
  </si>
  <si>
    <t>Apr. 01, 2019USD ($)employee</t>
  </si>
  <si>
    <t>Jun. 30, 2019USD ($)</t>
  </si>
  <si>
    <t>Business Acquisition [Line Items]</t>
  </si>
  <si>
    <t>Business acquisition cash purchase price, net of cash acquired</t>
  </si>
  <si>
    <t>Cubic Creative, Inc.[Member]</t>
  </si>
  <si>
    <t>Cash acquired from acquisition</t>
  </si>
  <si>
    <t>Business combination, transaction costs</t>
  </si>
  <si>
    <t>Business combination, transaction costs incurred</t>
  </si>
  <si>
    <t>Cubic Creative, Inc.[Member] | Tulsa, Oklahoma [Member]</t>
  </si>
  <si>
    <t>Business combination number of employees in acquired business | employee</t>
  </si>
  <si>
    <t>Acquisitions (Preliminary Allocation Of Purchase Price) (Details) - USD ($) $ in Thousands</t>
  </si>
  <si>
    <t>Apr. 01, 2019</t>
  </si>
  <si>
    <t>Working capital, net of acquired cash</t>
  </si>
  <si>
    <t>Property, plant, and equipment</t>
  </si>
  <si>
    <t>Other intangible assets</t>
  </si>
  <si>
    <t>Revenue (Narrative) (Details) - USD ($) $ in Thousands</t>
  </si>
  <si>
    <t>12 Months Ended</t>
  </si>
  <si>
    <t>Revenue, Remaining Performance Obligation, Expected Timing of Satisfaction [Line Items]</t>
  </si>
  <si>
    <t>Revenue, remaining performance obligation</t>
  </si>
  <si>
    <t>Deferred revenue balance</t>
  </si>
  <si>
    <t>Increase in deferred revenue</t>
  </si>
  <si>
    <t>Deferred revenue, revenue recognized</t>
  </si>
  <si>
    <t>Maximum [Member]</t>
  </si>
  <si>
    <t>Revenue remaining performance obligation service contract period</t>
  </si>
  <si>
    <t>36 months</t>
  </si>
  <si>
    <t>Minimum [Member]</t>
  </si>
  <si>
    <t>13 months</t>
  </si>
  <si>
    <t>Revenue (Remaining Performance Obligations, Start Date ) (Details) $ in Thousands</t>
  </si>
  <si>
    <t>Revenue, Remaining Performance Obligation, Expected Timing of Satisfaction, Start Date [Axis]: 2019-01-01</t>
  </si>
  <si>
    <t>Revenue, remaining performance obligation, expected timing of satisfac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Disaggregated by Revenue Source) (Details) - USD ($) $ in Thousands</t>
  </si>
  <si>
    <t>Disaggregation of Revenue [Line Items]</t>
  </si>
  <si>
    <t>Revenues</t>
  </si>
  <si>
    <t>Advertising Revenue [Member]</t>
  </si>
  <si>
    <t>[1]</t>
  </si>
  <si>
    <t>Digital Services [Member]</t>
  </si>
  <si>
    <t>Other Services [Member]</t>
  </si>
  <si>
    <t>Due to the first quarter 2019 change to the segments (see Note 2 - Segment Reporting), revenue previously reported as advertising revenue is now reported as digital services revenue. The 2018 amounts for these revenue sources were recast for comparative purposes.</t>
  </si>
  <si>
    <t>Leases (Narrative) (Details) - USD ($) $ in Thousands</t>
  </si>
  <si>
    <t>Sep. 30, 2019</t>
  </si>
  <si>
    <t>Operating lease liabilities</t>
  </si>
  <si>
    <t>Operating lease expense</t>
  </si>
  <si>
    <t>Forecast [Member]</t>
  </si>
  <si>
    <t>Operating lease, lease not yet commenced, term of contract</t>
  </si>
  <si>
    <t>5 years</t>
  </si>
  <si>
    <t>Sublease [Member]</t>
  </si>
  <si>
    <t>Sublease income expected for the remainder of 2019</t>
  </si>
  <si>
    <t>Sublease income expected in 2020</t>
  </si>
  <si>
    <t>Sublease income expected in 2021</t>
  </si>
  <si>
    <t>Sublease income expected in 2022</t>
  </si>
  <si>
    <t>Sublease income expected in 2023</t>
  </si>
  <si>
    <t>Denton Publishing Company [Member] | Sublease [Member]</t>
  </si>
  <si>
    <t>Operating leases remaining terms</t>
  </si>
  <si>
    <t>4 years</t>
  </si>
  <si>
    <t>15 years</t>
  </si>
  <si>
    <t>Maximum [Member] | Sublease [Member]</t>
  </si>
  <si>
    <t>2 years</t>
  </si>
  <si>
    <t>Minimum [Member] | Sublease [Member]</t>
  </si>
  <si>
    <t>Leases (Schedule of Supplemental Consolidated Balance Sheet Information for Leases) (Details) $ in Thousands</t>
  </si>
  <si>
    <t>Operating current: Other accrued expense</t>
  </si>
  <si>
    <t>Operating noncurrent: Long-term operating lease liabilities</t>
  </si>
  <si>
    <t>Total lease liabilities</t>
  </si>
  <si>
    <t>Operating leases weighted average remaining lease term (years)</t>
  </si>
  <si>
    <t>12 years</t>
  </si>
  <si>
    <t>Operating leases weighted average discount rate</t>
  </si>
  <si>
    <t>7.50%</t>
  </si>
  <si>
    <t>Leases (Schedule of Components of Lease Expense and Supplemental Cash Flow Information for Leases) (Details) - USD ($) $ in Thousands</t>
  </si>
  <si>
    <t>Lease, Cost [Abstract]</t>
  </si>
  <si>
    <t>Operating lease cost</t>
  </si>
  <si>
    <t>Short-term lease cost</t>
  </si>
  <si>
    <t>Variable lease cost</t>
  </si>
  <si>
    <t>Sublease income</t>
  </si>
  <si>
    <t>Total lease cost</t>
  </si>
  <si>
    <t>Cash paid for operating leases included in operating activities</t>
  </si>
  <si>
    <t>Leases (Remaining Maturities of Lease Liabilities) (Details) $ in Thousands</t>
  </si>
  <si>
    <t>Lessee, Operating Lease, Liability, Payment, Due [Abstract]</t>
  </si>
  <si>
    <t>2020</t>
  </si>
  <si>
    <t>2021</t>
  </si>
  <si>
    <t>2022</t>
  </si>
  <si>
    <t>2023</t>
  </si>
  <si>
    <t>Thereafter</t>
  </si>
  <si>
    <t>Total lease payments</t>
  </si>
  <si>
    <t>Less: imputed interest</t>
  </si>
  <si>
    <t>Leases (Schedule of Future Minimum Obligations for Operating Leases as Determined Prior to Adoption of ASU 2016-02) (Details) $ in Thousands</t>
  </si>
  <si>
    <t>Dec. 31, 2018USD ($)</t>
  </si>
  <si>
    <t>Remaining Maturities of Lease Liabilities [Abstract]</t>
  </si>
  <si>
    <t>Goodwill and Intangible Assets (Narrative) (Details) - USD ($)</t>
  </si>
  <si>
    <t>Finite-Lived Intangible Assets [Line Items]</t>
  </si>
  <si>
    <t>Amortization expense</t>
  </si>
  <si>
    <t>Publishing [Member]</t>
  </si>
  <si>
    <t>Intangible assets excluding goodwill</t>
  </si>
  <si>
    <t>Customer Relationships [Member]</t>
  </si>
  <si>
    <t>Definite-lived intangibles</t>
  </si>
  <si>
    <t>Definite-lived intangibles, useful life</t>
  </si>
  <si>
    <t>Customer Relationships [Member] | Marketing Services [Member]</t>
  </si>
  <si>
    <t>10 years</t>
  </si>
  <si>
    <t>Developed Technology [Member] | Marketing Services [Member]</t>
  </si>
  <si>
    <t>Goodwill and Intangible Assets (Schedule of Identifiable Intangible Assets) (Details) - USD ($) $ in Thousands</t>
  </si>
  <si>
    <t>Goodwill And Intangible Assets [Line Items]</t>
  </si>
  <si>
    <t>Intangible Assets</t>
  </si>
  <si>
    <t>Net Carrying Value</t>
  </si>
  <si>
    <t>Cost</t>
  </si>
  <si>
    <t>Accumulated Amortization</t>
  </si>
  <si>
    <t>Related Party Transactions (Details) - USD ($) $ in Thousands</t>
  </si>
  <si>
    <t>Mar. 01, 2019</t>
  </si>
  <si>
    <t>eSite Analytics, Inc. [Member]</t>
  </si>
  <si>
    <t>Notes receivable</t>
  </si>
  <si>
    <t>Income Taxes (Narrative) (Details) - USD ($) $ in Thousands</t>
  </si>
  <si>
    <t>Effective income tax rate</t>
  </si>
  <si>
    <t>33.40%</t>
  </si>
  <si>
    <t>21.70%</t>
  </si>
  <si>
    <t>Changes in valuation allowance</t>
  </si>
  <si>
    <t>Net refund resulting from carryback</t>
  </si>
  <si>
    <t>Pension and Other Retirement Plans (Narrative) (Details)</t>
  </si>
  <si>
    <t>Jun. 30, 2018USD ($)</t>
  </si>
  <si>
    <t>Jun. 30, 2019USD ($)employee</t>
  </si>
  <si>
    <t>Defined Benefit Plan Disclosure</t>
  </si>
  <si>
    <t>Number of employee participants | employee</t>
  </si>
  <si>
    <t>401(K) Plan [Member]</t>
  </si>
  <si>
    <t>Defined Contribution Plans</t>
  </si>
  <si>
    <t>Maximum pretax contribution per employee</t>
  </si>
  <si>
    <t>100.00%</t>
  </si>
  <si>
    <t>Defined contribution plan, employer matching contribution, percent</t>
  </si>
  <si>
    <t>1.50%</t>
  </si>
  <si>
    <t>Expense recognized</t>
  </si>
  <si>
    <t>Pension Plan [Member]</t>
  </si>
  <si>
    <t>Defined Benefit Plan, Estimated Future Employer Contributions</t>
  </si>
  <si>
    <t>Estimated future employer contributions</t>
  </si>
  <si>
    <t>Pension and Other Retirement Plans (Schedule of Net Periodic Pension Benefit) (Details) - Pension Plan [Member] - USD ($) $ in Thousands</t>
  </si>
  <si>
    <t>Interest cost</t>
  </si>
  <si>
    <t>Expected return on plans' assets</t>
  </si>
  <si>
    <t>Amortization of actuarial loss</t>
  </si>
  <si>
    <t>Net periodic pension benefit</t>
  </si>
  <si>
    <t>Shareholders' Equity (Narrative) (Details) - $ / shares</t>
  </si>
  <si>
    <t>May 09, 2019</t>
  </si>
  <si>
    <t>Shareholders' Equity [Line Items]</t>
  </si>
  <si>
    <t>Dividends payable, date declared</t>
  </si>
  <si>
    <t>May 9,
		2019</t>
  </si>
  <si>
    <t>Dividends payable, amount per share</t>
  </si>
  <si>
    <t>Dividends payable, date of record</t>
  </si>
  <si>
    <t>Aug. 16,
		2019</t>
  </si>
  <si>
    <t>Dividends payable, date to be paid</t>
  </si>
  <si>
    <t>Sep. 6,
		2019</t>
  </si>
  <si>
    <t>Stock repurchase program, number of shares authorized to be repurchased</t>
  </si>
  <si>
    <t>Common stock, shares, outstanding</t>
  </si>
  <si>
    <t>Shareholders' Equity (Changes in Accumulated Other Comprehensive Loss) (Details) - USD ($) $ in Thousands</t>
  </si>
  <si>
    <t>Accumulated Other Comprehensive Income (Loss) [Line Items]</t>
  </si>
  <si>
    <t>Balance, beginning of period</t>
  </si>
  <si>
    <t>Balance, end of period</t>
  </si>
  <si>
    <t>Other Postretirement Benefit Plan [Member]</t>
  </si>
  <si>
    <t>Earnings Per Share (Narrative) (Details) - shares</t>
  </si>
  <si>
    <t>Antidilutive securities excluded from computation of earnings per share, amount</t>
  </si>
  <si>
    <t>Earnings Per Share (Schedule of Earnings Per Share Reconciliation) (Details) - USD ($) $ / shares in Units, $ in Thousands</t>
  </si>
  <si>
    <t>Less: dividends to participating securities</t>
  </si>
  <si>
    <t>Net income (loss) available to common shareholders</t>
  </si>
  <si>
    <t>Shares (Denominator)</t>
  </si>
  <si>
    <t>Weighted average common shares outstanding (basic and diluted)</t>
  </si>
  <si>
    <t>Income (Loss) Per Share</t>
  </si>
  <si>
    <t>Sales of Assets (Narrative) (Details) - USD ($) $ in Thousands</t>
  </si>
  <si>
    <t>May 17, 2019</t>
  </si>
  <si>
    <t>Income Statement, Balance Sheet and Additional Disclosures by Disposal Groups, Including Discontinued Operations [Line Items]</t>
  </si>
  <si>
    <t>Proceeds from sale of real estate assets</t>
  </si>
  <si>
    <t>Pretax gain on sale of real estate</t>
  </si>
  <si>
    <t>Dallas, Texas [Member]</t>
  </si>
  <si>
    <t>Sale of real estate assets, amount</t>
  </si>
  <si>
    <t>Real estate assets selling costs</t>
  </si>
  <si>
    <t>Note receivable</t>
  </si>
  <si>
    <t>Notes receivable term</t>
  </si>
  <si>
    <t>Additional contingency payment receivable if certain conditions are met</t>
  </si>
  <si>
    <t>Interest rate on promissory note in second year</t>
  </si>
  <si>
    <t>3.50%</t>
  </si>
  <si>
    <t>4.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3</v>
      </c>
    </row>
    <row r="15" spans="1:3">
      <c r="A15" s="3" t="s">
        <v>27</v>
      </c>
      <c r="B15" s="3" t="s">
        <v>13</v>
      </c>
    </row>
    <row r="16" spans="1:3">
      <c r="A16" s="3" t="s">
        <v>28</v>
      </c>
      <c r="B16" s="3" t="s">
        <v>23</v>
      </c>
    </row>
    <row r="17" spans="1:3">
      <c r="A17" s="3" t="s">
        <v>29</v>
      </c>
    </row>
    <row r="18" spans="1:3">
      <c r="A18" s="3" t="s">
        <v>30</v>
      </c>
      <c r="C18" s="4" t="n">
        <v>18994145</v>
      </c>
    </row>
    <row r="19" spans="1:3">
      <c r="A19" s="3" t="s">
        <v>31</v>
      </c>
    </row>
    <row r="20" spans="1:3">
      <c r="A20" s="3" t="s">
        <v>30</v>
      </c>
      <c r="C20" s="4" t="n">
        <v>2469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5" t="s">
        <v>35</v>
      </c>
    </row>
    <row r="4" spans="1:5">
      <c r="A4" s="3" t="s">
        <v>36</v>
      </c>
      <c r="B4" s="6" t="n">
        <v>47735</v>
      </c>
      <c r="C4" s="6" t="n">
        <v>51169</v>
      </c>
      <c r="D4" s="6" t="n">
        <v>94324</v>
      </c>
      <c r="E4" s="6" t="n">
        <v>100622</v>
      </c>
    </row>
    <row r="5" spans="1:5">
      <c r="A5" s="5" t="s">
        <v>37</v>
      </c>
    </row>
    <row r="6" spans="1:5">
      <c r="A6" s="3" t="s">
        <v>38</v>
      </c>
      <c r="B6" s="4" t="n">
        <v>19828</v>
      </c>
      <c r="C6" s="4" t="n">
        <v>21529</v>
      </c>
      <c r="D6" s="4" t="n">
        <v>40952</v>
      </c>
      <c r="E6" s="4" t="n">
        <v>46201</v>
      </c>
    </row>
    <row r="7" spans="1:5">
      <c r="A7" s="3" t="s">
        <v>39</v>
      </c>
      <c r="B7" s="4" t="n">
        <v>24465</v>
      </c>
      <c r="C7" s="4" t="n">
        <v>22833</v>
      </c>
      <c r="D7" s="4" t="n">
        <v>46649</v>
      </c>
      <c r="E7" s="4" t="n">
        <v>45847</v>
      </c>
    </row>
    <row r="8" spans="1:5">
      <c r="A8" s="3" t="s">
        <v>40</v>
      </c>
      <c r="B8" s="4" t="n">
        <v>4022</v>
      </c>
      <c r="C8" s="4" t="n">
        <v>5461</v>
      </c>
      <c r="D8" s="4" t="n">
        <v>8769</v>
      </c>
      <c r="E8" s="4" t="n">
        <v>10772</v>
      </c>
    </row>
    <row r="9" spans="1:5">
      <c r="A9" s="3" t="s">
        <v>41</v>
      </c>
      <c r="B9" s="4" t="n">
        <v>2333</v>
      </c>
      <c r="C9" s="4" t="n">
        <v>2535</v>
      </c>
      <c r="D9" s="4" t="n">
        <v>4719</v>
      </c>
      <c r="E9" s="4" t="n">
        <v>5008</v>
      </c>
    </row>
    <row r="10" spans="1:5">
      <c r="A10" s="3" t="s">
        <v>42</v>
      </c>
      <c r="B10" s="4" t="n">
        <v>200</v>
      </c>
      <c r="C10" s="4" t="n">
        <v>200</v>
      </c>
      <c r="D10" s="4" t="n">
        <v>400</v>
      </c>
      <c r="E10" s="4" t="n">
        <v>400</v>
      </c>
    </row>
    <row r="11" spans="1:5">
      <c r="A11" s="3" t="s">
        <v>43</v>
      </c>
      <c r="B11" s="4" t="n">
        <v>-25908</v>
      </c>
      <c r="D11" s="4" t="n">
        <v>-25908</v>
      </c>
    </row>
    <row r="12" spans="1:5">
      <c r="A12" s="3" t="s">
        <v>44</v>
      </c>
      <c r="C12" s="4" t="n">
        <v>-22</v>
      </c>
      <c r="E12" s="4" t="n">
        <v>-22</v>
      </c>
    </row>
    <row r="13" spans="1:5">
      <c r="A13" s="3" t="s">
        <v>45</v>
      </c>
      <c r="B13" s="4" t="n">
        <v>24940</v>
      </c>
      <c r="C13" s="4" t="n">
        <v>52536</v>
      </c>
      <c r="D13" s="4" t="n">
        <v>75581</v>
      </c>
      <c r="E13" s="4" t="n">
        <v>108206</v>
      </c>
    </row>
    <row r="14" spans="1:5">
      <c r="A14" s="3" t="s">
        <v>46</v>
      </c>
      <c r="B14" s="4" t="n">
        <v>22795</v>
      </c>
      <c r="C14" s="4" t="n">
        <v>-1367</v>
      </c>
      <c r="D14" s="4" t="n">
        <v>18743</v>
      </c>
      <c r="E14" s="4" t="n">
        <v>-7584</v>
      </c>
    </row>
    <row r="15" spans="1:5">
      <c r="A15" s="3" t="s">
        <v>47</v>
      </c>
      <c r="B15" s="4" t="n">
        <v>1161</v>
      </c>
      <c r="C15" s="4" t="n">
        <v>891</v>
      </c>
      <c r="D15" s="4" t="n">
        <v>2058</v>
      </c>
      <c r="E15" s="4" t="n">
        <v>1779</v>
      </c>
    </row>
    <row r="16" spans="1:5">
      <c r="A16" s="3" t="s">
        <v>48</v>
      </c>
      <c r="B16" s="4" t="n">
        <v>23956</v>
      </c>
      <c r="C16" s="4" t="n">
        <v>-476</v>
      </c>
      <c r="D16" s="4" t="n">
        <v>20801</v>
      </c>
      <c r="E16" s="4" t="n">
        <v>-5805</v>
      </c>
    </row>
    <row r="17" spans="1:5">
      <c r="A17" s="3" t="s">
        <v>49</v>
      </c>
      <c r="B17" s="4" t="n">
        <v>7095</v>
      </c>
      <c r="C17" s="4" t="n">
        <v>58</v>
      </c>
      <c r="D17" s="4" t="n">
        <v>6952</v>
      </c>
      <c r="E17" s="4" t="n">
        <v>-1257</v>
      </c>
    </row>
    <row r="18" spans="1:5">
      <c r="A18" s="3" t="s">
        <v>50</v>
      </c>
      <c r="B18" s="6" t="n">
        <v>16861</v>
      </c>
      <c r="C18" s="6" t="n">
        <v>-534</v>
      </c>
      <c r="D18" s="6" t="n">
        <v>13849</v>
      </c>
      <c r="E18" s="6" t="n">
        <v>-4548</v>
      </c>
    </row>
    <row r="19" spans="1:5">
      <c r="A19" s="5" t="s">
        <v>51</v>
      </c>
    </row>
    <row r="20" spans="1:5">
      <c r="A20" s="3" t="s">
        <v>52</v>
      </c>
      <c r="B20" s="7" t="n">
        <v>0.78</v>
      </c>
      <c r="C20" s="7" t="n">
        <v>-0.03</v>
      </c>
      <c r="D20" s="7" t="n">
        <v>0.64</v>
      </c>
      <c r="E20" s="7" t="n">
        <v>-0.21</v>
      </c>
    </row>
    <row r="21" spans="1:5">
      <c r="A21" s="5" t="s">
        <v>53</v>
      </c>
    </row>
    <row r="22" spans="1:5">
      <c r="A22" s="3" t="s">
        <v>54</v>
      </c>
      <c r="B22" s="4" t="n">
        <v>21525971</v>
      </c>
      <c r="C22" s="4" t="n">
        <v>21738545</v>
      </c>
      <c r="D22" s="4" t="n">
        <v>21578014</v>
      </c>
      <c r="E22" s="4" t="n">
        <v>21756678</v>
      </c>
    </row>
    <row r="23" spans="1:5">
      <c r="A23" s="3" t="s">
        <v>55</v>
      </c>
    </row>
    <row r="24" spans="1:5">
      <c r="A24" s="5" t="s">
        <v>35</v>
      </c>
    </row>
    <row r="25" spans="1:5">
      <c r="A25" s="3" t="s">
        <v>36</v>
      </c>
      <c r="B25" s="6" t="n">
        <v>25920</v>
      </c>
      <c r="C25" s="6" t="n">
        <v>26397</v>
      </c>
      <c r="D25" s="6" t="n">
        <v>49961</v>
      </c>
      <c r="E25" s="6" t="n">
        <v>52138</v>
      </c>
    </row>
    <row r="26" spans="1:5">
      <c r="A26" s="3" t="s">
        <v>56</v>
      </c>
    </row>
    <row r="27" spans="1:5">
      <c r="A27" s="5" t="s">
        <v>35</v>
      </c>
    </row>
    <row r="28" spans="1:5">
      <c r="A28" s="3" t="s">
        <v>36</v>
      </c>
      <c r="B28" s="4" t="n">
        <v>17013</v>
      </c>
      <c r="C28" s="4" t="n">
        <v>17921</v>
      </c>
      <c r="D28" s="4" t="n">
        <v>34286</v>
      </c>
      <c r="E28" s="4" t="n">
        <v>35668</v>
      </c>
    </row>
    <row r="29" spans="1:5">
      <c r="A29" s="3" t="s">
        <v>57</v>
      </c>
    </row>
    <row r="30" spans="1:5">
      <c r="A30" s="5" t="s">
        <v>35</v>
      </c>
    </row>
    <row r="31" spans="1:5">
      <c r="A31" s="3" t="s">
        <v>36</v>
      </c>
      <c r="B31" s="6" t="n">
        <v>4802</v>
      </c>
      <c r="C31" s="6" t="n">
        <v>6851</v>
      </c>
      <c r="D31" s="6" t="n">
        <v>10077</v>
      </c>
      <c r="E31" s="6" t="n">
        <v>128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5" t="s">
        <v>186</v>
      </c>
    </row>
    <row r="4" spans="1:2">
      <c r="A4" s="3" t="s">
        <v>225</v>
      </c>
      <c r="B4" s="3" t="s">
        <v>226</v>
      </c>
    </row>
    <row r="5" spans="1:2">
      <c r="A5" s="3" t="s">
        <v>227</v>
      </c>
      <c r="B5" s="3" t="s">
        <v>228</v>
      </c>
    </row>
    <row r="6" spans="1:2">
      <c r="A6" s="3" t="s">
        <v>229</v>
      </c>
      <c r="B6" s="3" t="s">
        <v>230</v>
      </c>
    </row>
    <row r="7" spans="1:2">
      <c r="A7" s="3" t="s">
        <v>231</v>
      </c>
      <c r="B7"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5" t="s">
        <v>210</v>
      </c>
    </row>
    <row r="4" spans="1:2">
      <c r="A4" s="3" t="s">
        <v>234</v>
      </c>
      <c r="B4"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5" t="s">
        <v>213</v>
      </c>
    </row>
    <row r="4" spans="1:2">
      <c r="A4" s="3" t="s">
        <v>237</v>
      </c>
      <c r="B4"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5" t="s">
        <v>189</v>
      </c>
    </row>
    <row r="4" spans="1:2">
      <c r="A4" s="3" t="s">
        <v>240</v>
      </c>
      <c r="B4"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5" t="s">
        <v>192</v>
      </c>
    </row>
    <row r="4" spans="1:2">
      <c r="A4" s="3" t="s">
        <v>243</v>
      </c>
      <c r="B4"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5" t="s">
        <v>195</v>
      </c>
    </row>
    <row r="4" spans="1:2">
      <c r="A4" s="3" t="s">
        <v>246</v>
      </c>
      <c r="B4"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5" t="s">
        <v>198</v>
      </c>
    </row>
    <row r="4" spans="1:2">
      <c r="A4" s="3" t="s">
        <v>249</v>
      </c>
      <c r="B4" s="3" t="s">
        <v>250</v>
      </c>
    </row>
    <row r="5" spans="1:2">
      <c r="A5" s="3" t="s">
        <v>251</v>
      </c>
      <c r="B5" s="3" t="s">
        <v>252</v>
      </c>
    </row>
    <row r="6" spans="1:2">
      <c r="A6" s="3" t="s">
        <v>253</v>
      </c>
      <c r="B6" s="3" t="s">
        <v>254</v>
      </c>
    </row>
    <row r="7" spans="1:2">
      <c r="A7" s="3" t="s">
        <v>255</v>
      </c>
      <c r="B7"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5" t="s">
        <v>201</v>
      </c>
    </row>
    <row r="4" spans="1:2">
      <c r="A4" s="3" t="s">
        <v>258</v>
      </c>
      <c r="B4" s="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33</v>
      </c>
      <c r="D1" s="2" t="s">
        <v>1</v>
      </c>
    </row>
    <row r="2" spans="1:5">
      <c r="B2" s="2" t="s">
        <v>2</v>
      </c>
      <c r="C2" s="2" t="s">
        <v>34</v>
      </c>
      <c r="D2" s="2" t="s">
        <v>2</v>
      </c>
      <c r="E2" s="2" t="s">
        <v>34</v>
      </c>
    </row>
    <row r="3" spans="1:5">
      <c r="A3" s="5" t="s">
        <v>59</v>
      </c>
    </row>
    <row r="4" spans="1:5">
      <c r="A4" s="3" t="s">
        <v>50</v>
      </c>
      <c r="B4" s="6" t="n">
        <v>16861</v>
      </c>
      <c r="C4" s="6" t="n">
        <v>-534</v>
      </c>
      <c r="D4" s="6" t="n">
        <v>13849</v>
      </c>
      <c r="E4" s="6" t="n">
        <v>-4548</v>
      </c>
    </row>
    <row r="5" spans="1:5">
      <c r="A5" s="5" t="s">
        <v>60</v>
      </c>
    </row>
    <row r="6" spans="1:5">
      <c r="A6" s="3" t="s">
        <v>61</v>
      </c>
      <c r="B6" s="4" t="n">
        <v>62</v>
      </c>
      <c r="C6" s="4" t="n">
        <v>157</v>
      </c>
      <c r="D6" s="4" t="n">
        <v>125</v>
      </c>
      <c r="E6" s="4" t="n">
        <v>315</v>
      </c>
    </row>
    <row r="7" spans="1:5">
      <c r="A7" s="3" t="s">
        <v>62</v>
      </c>
      <c r="B7" s="4" t="n">
        <v>62</v>
      </c>
      <c r="C7" s="4" t="n">
        <v>157</v>
      </c>
      <c r="D7" s="4" t="n">
        <v>125</v>
      </c>
      <c r="E7" s="4" t="n">
        <v>315</v>
      </c>
    </row>
    <row r="8" spans="1:5">
      <c r="A8" s="3" t="s">
        <v>63</v>
      </c>
      <c r="B8" s="6" t="n">
        <v>16923</v>
      </c>
      <c r="C8" s="6" t="n">
        <v>-377</v>
      </c>
      <c r="D8" s="6" t="n">
        <v>13974</v>
      </c>
      <c r="E8" s="6" t="n">
        <v>-42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5" t="s">
        <v>210</v>
      </c>
    </row>
    <row r="4" spans="1:2">
      <c r="A4" s="3" t="s">
        <v>261</v>
      </c>
      <c r="B4"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5" t="s">
        <v>213</v>
      </c>
    </row>
    <row r="4" spans="1:2">
      <c r="A4" s="3" t="s">
        <v>264</v>
      </c>
      <c r="B4" s="3"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5" t="s">
        <v>216</v>
      </c>
    </row>
    <row r="4" spans="1:2">
      <c r="A4" s="3" t="s">
        <v>267</v>
      </c>
      <c r="B4" s="3"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69</v>
      </c>
      <c r="B1" s="2" t="s">
        <v>1</v>
      </c>
    </row>
    <row r="2" spans="1:2">
      <c r="B2" s="2" t="s">
        <v>270</v>
      </c>
    </row>
    <row r="3" spans="1:2">
      <c r="A3" s="5" t="s">
        <v>189</v>
      </c>
    </row>
    <row r="4" spans="1:2">
      <c r="A4" s="3" t="s">
        <v>271</v>
      </c>
      <c r="B4" s="4"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33</v>
      </c>
      <c r="D1" s="2" t="s">
        <v>1</v>
      </c>
    </row>
    <row r="2" spans="1:6">
      <c r="B2" s="2" t="s">
        <v>2</v>
      </c>
      <c r="C2" s="2" t="s">
        <v>34</v>
      </c>
      <c r="D2" s="2" t="s">
        <v>2</v>
      </c>
      <c r="E2" s="2" t="s">
        <v>34</v>
      </c>
      <c r="F2" s="2" t="s">
        <v>65</v>
      </c>
    </row>
    <row r="3" spans="1:6">
      <c r="A3" s="5" t="s">
        <v>273</v>
      </c>
    </row>
    <row r="4" spans="1:6">
      <c r="A4" s="3" t="s">
        <v>194</v>
      </c>
      <c r="B4" s="6" t="n">
        <v>47735</v>
      </c>
      <c r="C4" s="6" t="n">
        <v>51169</v>
      </c>
      <c r="D4" s="6" t="n">
        <v>94324</v>
      </c>
      <c r="E4" s="6" t="n">
        <v>100622</v>
      </c>
    </row>
    <row r="5" spans="1:6">
      <c r="A5" s="3" t="s">
        <v>274</v>
      </c>
      <c r="B5" s="4" t="n">
        <v>22795</v>
      </c>
      <c r="C5" s="4" t="n">
        <v>-1367</v>
      </c>
      <c r="D5" s="4" t="n">
        <v>18743</v>
      </c>
      <c r="E5" s="4" t="n">
        <v>-7584</v>
      </c>
    </row>
    <row r="6" spans="1:6">
      <c r="A6" s="3" t="s">
        <v>41</v>
      </c>
      <c r="B6" s="4" t="n">
        <v>2333</v>
      </c>
      <c r="C6" s="4" t="n">
        <v>2535</v>
      </c>
      <c r="D6" s="4" t="n">
        <v>4719</v>
      </c>
      <c r="E6" s="4" t="n">
        <v>5008</v>
      </c>
    </row>
    <row r="7" spans="1:6">
      <c r="A7" s="3" t="s">
        <v>43</v>
      </c>
      <c r="B7" s="4" t="n">
        <v>-25908</v>
      </c>
      <c r="D7" s="4" t="n">
        <v>-25908</v>
      </c>
    </row>
    <row r="8" spans="1:6">
      <c r="A8" s="3" t="s">
        <v>42</v>
      </c>
      <c r="B8" s="4" t="n">
        <v>200</v>
      </c>
      <c r="C8" s="4" t="n">
        <v>200</v>
      </c>
      <c r="D8" s="4" t="n">
        <v>400</v>
      </c>
      <c r="E8" s="4" t="n">
        <v>400</v>
      </c>
    </row>
    <row r="9" spans="1:6">
      <c r="A9" s="3" t="s">
        <v>44</v>
      </c>
      <c r="C9" s="4" t="n">
        <v>-22</v>
      </c>
      <c r="E9" s="4" t="n">
        <v>-22</v>
      </c>
    </row>
    <row r="10" spans="1:6">
      <c r="A10" s="3" t="s">
        <v>275</v>
      </c>
      <c r="B10" s="4" t="n">
        <v>170990</v>
      </c>
      <c r="D10" s="4" t="n">
        <v>170990</v>
      </c>
      <c r="F10" s="6" t="n">
        <v>142348</v>
      </c>
    </row>
    <row r="11" spans="1:6">
      <c r="A11" s="3" t="s">
        <v>276</v>
      </c>
    </row>
    <row r="12" spans="1:6">
      <c r="A12" s="5" t="s">
        <v>273</v>
      </c>
    </row>
    <row r="13" spans="1:6">
      <c r="A13" s="3" t="s">
        <v>42</v>
      </c>
      <c r="B13" s="4" t="n">
        <v>200</v>
      </c>
      <c r="C13" s="4" t="n">
        <v>200</v>
      </c>
      <c r="D13" s="4" t="n">
        <v>400</v>
      </c>
      <c r="E13" s="4" t="n">
        <v>400</v>
      </c>
    </row>
    <row r="14" spans="1:6">
      <c r="A14" s="3" t="s">
        <v>277</v>
      </c>
    </row>
    <row r="15" spans="1:6">
      <c r="A15" s="5" t="s">
        <v>273</v>
      </c>
    </row>
    <row r="16" spans="1:6">
      <c r="A16" s="3" t="s">
        <v>194</v>
      </c>
      <c r="B16" s="4" t="n">
        <v>47735</v>
      </c>
      <c r="C16" s="4" t="n">
        <v>51169</v>
      </c>
      <c r="D16" s="4" t="n">
        <v>94324</v>
      </c>
      <c r="E16" s="4" t="n">
        <v>100622</v>
      </c>
    </row>
    <row r="17" spans="1:6">
      <c r="A17" s="3" t="s">
        <v>274</v>
      </c>
      <c r="B17" s="4" t="n">
        <v>22795</v>
      </c>
      <c r="C17" s="4" t="n">
        <v>-1367</v>
      </c>
      <c r="D17" s="4" t="n">
        <v>18743</v>
      </c>
      <c r="E17" s="4" t="n">
        <v>-7584</v>
      </c>
    </row>
    <row r="18" spans="1:6">
      <c r="A18" s="3" t="s">
        <v>275</v>
      </c>
      <c r="B18" s="4" t="n">
        <v>170990</v>
      </c>
      <c r="D18" s="4" t="n">
        <v>170990</v>
      </c>
      <c r="F18" s="4" t="n">
        <v>142348</v>
      </c>
    </row>
    <row r="19" spans="1:6">
      <c r="A19" s="3" t="s">
        <v>278</v>
      </c>
    </row>
    <row r="20" spans="1:6">
      <c r="A20" s="5" t="s">
        <v>273</v>
      </c>
    </row>
    <row r="21" spans="1:6">
      <c r="A21" s="3" t="s">
        <v>194</v>
      </c>
      <c r="B21" s="4" t="n">
        <v>40915</v>
      </c>
      <c r="C21" s="4" t="n">
        <v>45085</v>
      </c>
      <c r="D21" s="4" t="n">
        <v>81618</v>
      </c>
      <c r="E21" s="4" t="n">
        <v>88714</v>
      </c>
    </row>
    <row r="22" spans="1:6">
      <c r="A22" s="3" t="s">
        <v>274</v>
      </c>
      <c r="B22" s="4" t="n">
        <v>22742</v>
      </c>
      <c r="C22" s="4" t="n">
        <v>-1799</v>
      </c>
      <c r="D22" s="4" t="n">
        <v>18702</v>
      </c>
      <c r="E22" s="4" t="n">
        <v>-8101</v>
      </c>
    </row>
    <row r="23" spans="1:6">
      <c r="A23" s="3" t="s">
        <v>41</v>
      </c>
      <c r="B23" s="4" t="n">
        <v>2263</v>
      </c>
      <c r="C23" s="4" t="n">
        <v>2498</v>
      </c>
      <c r="D23" s="4" t="n">
        <v>4580</v>
      </c>
      <c r="E23" s="4" t="n">
        <v>4934</v>
      </c>
    </row>
    <row r="24" spans="1:6">
      <c r="A24" s="3" t="s">
        <v>43</v>
      </c>
      <c r="B24" s="4" t="n">
        <v>-25908</v>
      </c>
      <c r="D24" s="4" t="n">
        <v>-25908</v>
      </c>
    </row>
    <row r="25" spans="1:6">
      <c r="A25" s="3" t="s">
        <v>44</v>
      </c>
      <c r="C25" s="4" t="n">
        <v>-22</v>
      </c>
      <c r="E25" s="4" t="n">
        <v>-22</v>
      </c>
    </row>
    <row r="26" spans="1:6">
      <c r="A26" s="3" t="s">
        <v>123</v>
      </c>
      <c r="B26" s="4" t="n">
        <v>-23645</v>
      </c>
      <c r="C26" s="4" t="n">
        <v>2476</v>
      </c>
      <c r="D26" s="4" t="n">
        <v>-21328</v>
      </c>
      <c r="E26" s="4" t="n">
        <v>4912</v>
      </c>
    </row>
    <row r="27" spans="1:6">
      <c r="A27" s="3" t="s">
        <v>275</v>
      </c>
      <c r="B27" s="4" t="n">
        <v>143281</v>
      </c>
      <c r="D27" s="4" t="n">
        <v>143281</v>
      </c>
      <c r="F27" s="4" t="n">
        <v>120479</v>
      </c>
    </row>
    <row r="28" spans="1:6">
      <c r="A28" s="3" t="s">
        <v>279</v>
      </c>
    </row>
    <row r="29" spans="1:6">
      <c r="A29" s="5" t="s">
        <v>273</v>
      </c>
    </row>
    <row r="30" spans="1:6">
      <c r="A30" s="3" t="s">
        <v>194</v>
      </c>
      <c r="B30" s="4" t="n">
        <v>6820</v>
      </c>
      <c r="C30" s="4" t="n">
        <v>6084</v>
      </c>
      <c r="D30" s="4" t="n">
        <v>12706</v>
      </c>
      <c r="E30" s="4" t="n">
        <v>11908</v>
      </c>
    </row>
    <row r="31" spans="1:6">
      <c r="A31" s="3" t="s">
        <v>274</v>
      </c>
      <c r="B31" s="4" t="n">
        <v>53</v>
      </c>
      <c r="C31" s="4" t="n">
        <v>432</v>
      </c>
      <c r="D31" s="4" t="n">
        <v>41</v>
      </c>
      <c r="E31" s="4" t="n">
        <v>517</v>
      </c>
    </row>
    <row r="32" spans="1:6">
      <c r="A32" s="3" t="s">
        <v>41</v>
      </c>
      <c r="B32" s="4" t="n">
        <v>70</v>
      </c>
      <c r="C32" s="4" t="n">
        <v>37</v>
      </c>
      <c r="D32" s="4" t="n">
        <v>139</v>
      </c>
      <c r="E32" s="4" t="n">
        <v>74</v>
      </c>
    </row>
    <row r="33" spans="1:6">
      <c r="A33" s="3" t="s">
        <v>42</v>
      </c>
      <c r="B33" s="4" t="n">
        <v>200</v>
      </c>
      <c r="C33" s="4" t="n">
        <v>200</v>
      </c>
      <c r="D33" s="4" t="n">
        <v>400</v>
      </c>
      <c r="E33" s="4" t="n">
        <v>400</v>
      </c>
    </row>
    <row r="34" spans="1:6">
      <c r="A34" s="3" t="s">
        <v>123</v>
      </c>
      <c r="B34" s="4" t="n">
        <v>270</v>
      </c>
      <c r="C34" s="6" t="n">
        <v>237</v>
      </c>
      <c r="D34" s="4" t="n">
        <v>539</v>
      </c>
      <c r="E34" s="6" t="n">
        <v>474</v>
      </c>
    </row>
    <row r="35" spans="1:6">
      <c r="A35" s="3" t="s">
        <v>275</v>
      </c>
      <c r="B35" s="6" t="n">
        <v>27709</v>
      </c>
      <c r="D35" s="6" t="n">
        <v>27709</v>
      </c>
      <c r="F35" s="6" t="n">
        <v>218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280</v>
      </c>
      <c r="B1" s="2" t="s">
        <v>281</v>
      </c>
      <c r="C1" s="2" t="s">
        <v>282</v>
      </c>
      <c r="D1" s="2" t="s">
        <v>282</v>
      </c>
    </row>
    <row r="2" spans="1:4">
      <c r="A2" s="5" t="s">
        <v>283</v>
      </c>
    </row>
    <row r="3" spans="1:4">
      <c r="A3" s="3" t="s">
        <v>284</v>
      </c>
      <c r="D3" s="6" t="n">
        <v>2425</v>
      </c>
    </row>
    <row r="4" spans="1:4">
      <c r="A4" s="3" t="s">
        <v>285</v>
      </c>
    </row>
    <row r="5" spans="1:4">
      <c r="A5" s="5" t="s">
        <v>283</v>
      </c>
    </row>
    <row r="6" spans="1:4">
      <c r="A6" s="3" t="s">
        <v>286</v>
      </c>
      <c r="B6" s="6" t="n">
        <v>213</v>
      </c>
    </row>
    <row r="7" spans="1:4">
      <c r="A7" s="3" t="s">
        <v>287</v>
      </c>
      <c r="B7" s="4" t="n">
        <v>92</v>
      </c>
    </row>
    <row r="8" spans="1:4">
      <c r="A8" s="3" t="s">
        <v>288</v>
      </c>
      <c r="C8" s="6" t="n">
        <v>63</v>
      </c>
      <c r="D8" s="6" t="n">
        <v>86</v>
      </c>
    </row>
    <row r="9" spans="1:4">
      <c r="A9" s="3" t="s">
        <v>289</v>
      </c>
    </row>
    <row r="10" spans="1:4">
      <c r="A10" s="5" t="s">
        <v>283</v>
      </c>
    </row>
    <row r="11" spans="1:4">
      <c r="A11" s="3" t="s">
        <v>284</v>
      </c>
      <c r="B11" s="6" t="n">
        <v>2425</v>
      </c>
    </row>
    <row r="12" spans="1:4">
      <c r="A12" s="3" t="s">
        <v>290</v>
      </c>
      <c r="B12" s="4"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92</v>
      </c>
      <c r="D1" s="2" t="s">
        <v>65</v>
      </c>
    </row>
    <row r="2" spans="1:4">
      <c r="A2" s="5" t="s">
        <v>283</v>
      </c>
    </row>
    <row r="3" spans="1:4">
      <c r="A3" s="3" t="s">
        <v>78</v>
      </c>
      <c r="B3" s="6" t="n">
        <v>15566</v>
      </c>
      <c r="D3" s="6" t="n">
        <v>13973</v>
      </c>
    </row>
    <row r="4" spans="1:4">
      <c r="A4" s="3" t="s">
        <v>285</v>
      </c>
    </row>
    <row r="5" spans="1:4">
      <c r="A5" s="5" t="s">
        <v>283</v>
      </c>
    </row>
    <row r="6" spans="1:4">
      <c r="A6" s="3" t="s">
        <v>293</v>
      </c>
      <c r="C6" s="6" t="n">
        <v>297</v>
      </c>
    </row>
    <row r="7" spans="1:4">
      <c r="A7" s="3" t="s">
        <v>294</v>
      </c>
      <c r="C7" s="4" t="n">
        <v>25</v>
      </c>
    </row>
    <row r="8" spans="1:4">
      <c r="A8" s="3" t="s">
        <v>295</v>
      </c>
      <c r="C8" s="4" t="n">
        <v>510</v>
      </c>
    </row>
    <row r="9" spans="1:4">
      <c r="A9" s="3" t="s">
        <v>78</v>
      </c>
      <c r="C9" s="4" t="n">
        <v>1593</v>
      </c>
    </row>
    <row r="10" spans="1:4">
      <c r="A10" s="3" t="s">
        <v>123</v>
      </c>
      <c r="C10" s="6" t="n">
        <v>2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297</v>
      </c>
    </row>
    <row r="2" spans="1:3">
      <c r="B2" s="2" t="s">
        <v>2</v>
      </c>
      <c r="C2" s="2" t="s">
        <v>65</v>
      </c>
    </row>
    <row r="3" spans="1:3">
      <c r="A3" s="5" t="s">
        <v>298</v>
      </c>
    </row>
    <row r="4" spans="1:3">
      <c r="A4" s="3" t="s">
        <v>299</v>
      </c>
      <c r="B4" s="6" t="n">
        <v>3004</v>
      </c>
    </row>
    <row r="5" spans="1:3">
      <c r="A5" s="3" t="s">
        <v>300</v>
      </c>
      <c r="B5" s="4" t="n">
        <v>13280</v>
      </c>
    </row>
    <row r="6" spans="1:3">
      <c r="A6" s="3" t="s">
        <v>301</v>
      </c>
      <c r="B6" s="6" t="n">
        <v>685</v>
      </c>
    </row>
    <row r="7" spans="1:3">
      <c r="A7" s="3" t="s">
        <v>302</v>
      </c>
      <c r="C7" s="6" t="n">
        <v>9706</v>
      </c>
    </row>
    <row r="8" spans="1:3">
      <c r="A8" s="3" t="s">
        <v>303</v>
      </c>
    </row>
    <row r="9" spans="1:3">
      <c r="A9" s="5" t="s">
        <v>298</v>
      </c>
    </row>
    <row r="10" spans="1:3">
      <c r="A10" s="3" t="s">
        <v>304</v>
      </c>
      <c r="B10" s="3" t="s">
        <v>305</v>
      </c>
    </row>
    <row r="11" spans="1:3">
      <c r="A11" s="3" t="s">
        <v>306</v>
      </c>
    </row>
    <row r="12" spans="1:3">
      <c r="A12" s="5" t="s">
        <v>298</v>
      </c>
    </row>
    <row r="13" spans="1:3">
      <c r="A13" s="3" t="s">
        <v>304</v>
      </c>
      <c r="B13" s="3"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82</v>
      </c>
    </row>
    <row r="2" spans="1:2">
      <c r="A2" s="5" t="s">
        <v>298</v>
      </c>
    </row>
    <row r="3" spans="1:2">
      <c r="A3" s="3" t="s">
        <v>299</v>
      </c>
      <c r="B3" s="6" t="n">
        <v>3004</v>
      </c>
    </row>
    <row r="4" spans="1:2">
      <c r="A4" s="3" t="s">
        <v>309</v>
      </c>
    </row>
    <row r="5" spans="1:2">
      <c r="A5" s="5" t="s">
        <v>298</v>
      </c>
    </row>
    <row r="6" spans="1:2">
      <c r="A6" s="3" t="s">
        <v>310</v>
      </c>
      <c r="B6" s="3" t="s">
        <v>311</v>
      </c>
    </row>
    <row r="7" spans="1:2">
      <c r="A7" s="3" t="s">
        <v>299</v>
      </c>
      <c r="B7" s="6" t="n">
        <v>809</v>
      </c>
    </row>
    <row r="8" spans="1:2">
      <c r="A8" s="3" t="s">
        <v>312</v>
      </c>
    </row>
    <row r="9" spans="1:2">
      <c r="A9" s="5" t="s">
        <v>298</v>
      </c>
    </row>
    <row r="10" spans="1:2">
      <c r="A10" s="3" t="s">
        <v>310</v>
      </c>
      <c r="B10" s="3" t="s">
        <v>313</v>
      </c>
    </row>
    <row r="11" spans="1:2">
      <c r="A11" s="3" t="s">
        <v>299</v>
      </c>
      <c r="B11" s="6" t="n">
        <v>1196</v>
      </c>
    </row>
    <row r="12" spans="1:2">
      <c r="A12" s="3" t="s">
        <v>314</v>
      </c>
    </row>
    <row r="13" spans="1:2">
      <c r="A13" s="5" t="s">
        <v>298</v>
      </c>
    </row>
    <row r="14" spans="1:2">
      <c r="A14" s="3" t="s">
        <v>310</v>
      </c>
      <c r="B14" s="3" t="s">
        <v>313</v>
      </c>
    </row>
    <row r="15" spans="1:2">
      <c r="A15" s="3" t="s">
        <v>299</v>
      </c>
      <c r="B15" s="6" t="n">
        <v>886</v>
      </c>
    </row>
    <row r="16" spans="1:2">
      <c r="A16" s="3" t="s">
        <v>315</v>
      </c>
    </row>
    <row r="17" spans="1:2">
      <c r="A17" s="5" t="s">
        <v>298</v>
      </c>
    </row>
    <row r="18" spans="1:2">
      <c r="A18" s="3" t="s">
        <v>310</v>
      </c>
      <c r="B18" s="3" t="s">
        <v>313</v>
      </c>
    </row>
    <row r="19" spans="1:2">
      <c r="A19" s="3" t="s">
        <v>299</v>
      </c>
      <c r="B19" s="6" t="n">
        <v>1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316</v>
      </c>
      <c r="C1" s="2" t="s">
        <v>33</v>
      </c>
      <c r="E1" s="2" t="s">
        <v>1</v>
      </c>
    </row>
    <row r="2" spans="1:6">
      <c r="C2" s="2" t="s">
        <v>2</v>
      </c>
      <c r="D2" s="2" t="s">
        <v>34</v>
      </c>
      <c r="E2" s="2" t="s">
        <v>2</v>
      </c>
      <c r="F2" s="2" t="s">
        <v>34</v>
      </c>
    </row>
    <row r="3" spans="1:6">
      <c r="A3" s="5" t="s">
        <v>317</v>
      </c>
    </row>
    <row r="4" spans="1:6">
      <c r="A4" s="3" t="s">
        <v>318</v>
      </c>
      <c r="C4" s="6" t="n">
        <v>47735</v>
      </c>
      <c r="D4" s="6" t="n">
        <v>51169</v>
      </c>
      <c r="E4" s="6" t="n">
        <v>94324</v>
      </c>
      <c r="F4" s="6" t="n">
        <v>100622</v>
      </c>
    </row>
    <row r="5" spans="1:6">
      <c r="A5" s="3" t="s">
        <v>319</v>
      </c>
    </row>
    <row r="6" spans="1:6">
      <c r="A6" s="5" t="s">
        <v>317</v>
      </c>
    </row>
    <row r="7" spans="1:6">
      <c r="A7" s="3" t="s">
        <v>318</v>
      </c>
      <c r="B7" s="3" t="s">
        <v>320</v>
      </c>
      <c r="C7" s="4" t="n">
        <v>19100</v>
      </c>
      <c r="D7" s="4" t="n">
        <v>20313</v>
      </c>
      <c r="E7" s="4" t="n">
        <v>37255</v>
      </c>
      <c r="F7" s="4" t="n">
        <v>40230</v>
      </c>
    </row>
    <row r="8" spans="1:6">
      <c r="A8" s="3" t="s">
        <v>321</v>
      </c>
    </row>
    <row r="9" spans="1:6">
      <c r="A9" s="5" t="s">
        <v>317</v>
      </c>
    </row>
    <row r="10" spans="1:6">
      <c r="A10" s="3" t="s">
        <v>318</v>
      </c>
      <c r="B10" s="3" t="s">
        <v>320</v>
      </c>
      <c r="C10" s="4" t="n">
        <v>5625</v>
      </c>
      <c r="D10" s="4" t="n">
        <v>4899</v>
      </c>
      <c r="E10" s="4" t="n">
        <v>9934</v>
      </c>
      <c r="F10" s="4" t="n">
        <v>9367</v>
      </c>
    </row>
    <row r="11" spans="1:6">
      <c r="A11" s="3" t="s">
        <v>322</v>
      </c>
    </row>
    <row r="12" spans="1:6">
      <c r="A12" s="5" t="s">
        <v>317</v>
      </c>
    </row>
    <row r="13" spans="1:6">
      <c r="A13" s="3" t="s">
        <v>318</v>
      </c>
      <c r="C13" s="4" t="n">
        <v>1195</v>
      </c>
      <c r="D13" s="4" t="n">
        <v>1185</v>
      </c>
      <c r="E13" s="4" t="n">
        <v>2772</v>
      </c>
      <c r="F13" s="4" t="n">
        <v>2541</v>
      </c>
    </row>
    <row r="14" spans="1:6">
      <c r="A14" s="3" t="s">
        <v>55</v>
      </c>
    </row>
    <row r="15" spans="1:6">
      <c r="A15" s="5" t="s">
        <v>317</v>
      </c>
    </row>
    <row r="16" spans="1:6">
      <c r="A16" s="3" t="s">
        <v>318</v>
      </c>
      <c r="C16" s="4" t="n">
        <v>25920</v>
      </c>
      <c r="D16" s="4" t="n">
        <v>26397</v>
      </c>
      <c r="E16" s="4" t="n">
        <v>49961</v>
      </c>
      <c r="F16" s="4" t="n">
        <v>52138</v>
      </c>
    </row>
    <row r="17" spans="1:6">
      <c r="A17" s="3" t="s">
        <v>56</v>
      </c>
    </row>
    <row r="18" spans="1:6">
      <c r="A18" s="5" t="s">
        <v>317</v>
      </c>
    </row>
    <row r="19" spans="1:6">
      <c r="A19" s="3" t="s">
        <v>318</v>
      </c>
      <c r="C19" s="4" t="n">
        <v>17013</v>
      </c>
      <c r="D19" s="4" t="n">
        <v>17921</v>
      </c>
      <c r="E19" s="4" t="n">
        <v>34286</v>
      </c>
      <c r="F19" s="4" t="n">
        <v>35668</v>
      </c>
    </row>
    <row r="20" spans="1:6">
      <c r="A20" s="3" t="s">
        <v>57</v>
      </c>
    </row>
    <row r="21" spans="1:6">
      <c r="A21" s="5" t="s">
        <v>317</v>
      </c>
    </row>
    <row r="22" spans="1:6">
      <c r="A22" s="3" t="s">
        <v>318</v>
      </c>
      <c r="C22" s="6" t="n">
        <v>4802</v>
      </c>
      <c r="D22" s="6" t="n">
        <v>6851</v>
      </c>
      <c r="E22" s="6" t="n">
        <v>10077</v>
      </c>
      <c r="F22" s="6" t="n">
        <v>12816</v>
      </c>
    </row>
    <row r="23" spans="1:6"/>
    <row r="24" spans="1:6">
      <c r="A24" s="3" t="s">
        <v>320</v>
      </c>
      <c r="B24" s="3" t="s">
        <v>323</v>
      </c>
    </row>
  </sheetData>
  <mergeCells count="5">
    <mergeCell ref="A1:B2"/>
    <mergeCell ref="C1:D1"/>
    <mergeCell ref="E1:F1"/>
    <mergeCell ref="A23:E23"/>
    <mergeCell ref="B24:E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5" t="s">
        <v>66</v>
      </c>
    </row>
    <row r="3" spans="1:3">
      <c r="A3" s="3" t="s">
        <v>67</v>
      </c>
      <c r="B3" s="6" t="n">
        <v>52017</v>
      </c>
      <c r="C3" s="6" t="n">
        <v>55313</v>
      </c>
    </row>
    <row r="4" spans="1:3">
      <c r="A4" s="3" t="s">
        <v>68</v>
      </c>
      <c r="B4" s="4" t="n">
        <v>20468</v>
      </c>
      <c r="C4" s="4" t="n">
        <v>22057</v>
      </c>
    </row>
    <row r="5" spans="1:3">
      <c r="A5" s="3" t="s">
        <v>69</v>
      </c>
      <c r="B5" s="4" t="n">
        <v>3454</v>
      </c>
      <c r="C5" s="4" t="n">
        <v>3912</v>
      </c>
    </row>
    <row r="6" spans="1:3">
      <c r="A6" s="3" t="s">
        <v>70</v>
      </c>
      <c r="B6" s="4" t="n">
        <v>5808</v>
      </c>
      <c r="C6" s="4" t="n">
        <v>5023</v>
      </c>
    </row>
    <row r="7" spans="1:3">
      <c r="A7" s="3" t="s">
        <v>71</v>
      </c>
      <c r="C7" s="4" t="n">
        <v>1089</v>
      </c>
    </row>
    <row r="8" spans="1:3">
      <c r="A8" s="3" t="s">
        <v>72</v>
      </c>
      <c r="B8" s="4" t="n">
        <v>81747</v>
      </c>
      <c r="C8" s="4" t="n">
        <v>87394</v>
      </c>
    </row>
    <row r="9" spans="1:3">
      <c r="A9" s="3" t="s">
        <v>73</v>
      </c>
      <c r="B9" s="4" t="n">
        <v>423389</v>
      </c>
      <c r="C9" s="4" t="n">
        <v>422966</v>
      </c>
    </row>
    <row r="10" spans="1:3">
      <c r="A10" s="3" t="s">
        <v>74</v>
      </c>
      <c r="B10" s="4" t="n">
        <v>-401393</v>
      </c>
      <c r="C10" s="4" t="n">
        <v>-396705</v>
      </c>
    </row>
    <row r="11" spans="1:3">
      <c r="A11" s="3" t="s">
        <v>75</v>
      </c>
      <c r="B11" s="4" t="n">
        <v>21996</v>
      </c>
      <c r="C11" s="4" t="n">
        <v>26261</v>
      </c>
    </row>
    <row r="12" spans="1:3">
      <c r="A12" s="3" t="s">
        <v>76</v>
      </c>
      <c r="B12" s="4" t="n">
        <v>22222</v>
      </c>
    </row>
    <row r="13" spans="1:3">
      <c r="A13" s="3" t="s">
        <v>77</v>
      </c>
      <c r="B13" s="4" t="n">
        <v>3384</v>
      </c>
      <c r="C13" s="4" t="n">
        <v>3274</v>
      </c>
    </row>
    <row r="14" spans="1:3">
      <c r="A14" s="3" t="s">
        <v>78</v>
      </c>
      <c r="B14" s="4" t="n">
        <v>15566</v>
      </c>
      <c r="C14" s="4" t="n">
        <v>13973</v>
      </c>
    </row>
    <row r="15" spans="1:3">
      <c r="A15" s="3" t="s">
        <v>79</v>
      </c>
      <c r="C15" s="4" t="n">
        <v>6417</v>
      </c>
    </row>
    <row r="16" spans="1:3">
      <c r="A16" s="3" t="s">
        <v>80</v>
      </c>
      <c r="B16" s="4" t="n">
        <v>22400</v>
      </c>
    </row>
    <row r="17" spans="1:3">
      <c r="A17" s="3" t="s">
        <v>81</v>
      </c>
      <c r="B17" s="4" t="n">
        <v>3675</v>
      </c>
      <c r="C17" s="4" t="n">
        <v>5029</v>
      </c>
    </row>
    <row r="18" spans="1:3">
      <c r="A18" s="3" t="s">
        <v>82</v>
      </c>
      <c r="B18" s="4" t="n">
        <v>170990</v>
      </c>
      <c r="C18" s="4" t="n">
        <v>142348</v>
      </c>
    </row>
    <row r="19" spans="1:3">
      <c r="A19" s="5" t="s">
        <v>83</v>
      </c>
    </row>
    <row r="20" spans="1:3">
      <c r="A20" s="3" t="s">
        <v>84</v>
      </c>
      <c r="B20" s="4" t="n">
        <v>6062</v>
      </c>
      <c r="C20" s="4" t="n">
        <v>6334</v>
      </c>
    </row>
    <row r="21" spans="1:3">
      <c r="A21" s="3" t="s">
        <v>85</v>
      </c>
      <c r="B21" s="4" t="n">
        <v>7484</v>
      </c>
      <c r="C21" s="4" t="n">
        <v>8294</v>
      </c>
    </row>
    <row r="22" spans="1:3">
      <c r="A22" s="3" t="s">
        <v>86</v>
      </c>
      <c r="B22" s="4" t="n">
        <v>4430</v>
      </c>
      <c r="C22" s="4" t="n">
        <v>5586</v>
      </c>
    </row>
    <row r="23" spans="1:3">
      <c r="A23" s="3" t="s">
        <v>87</v>
      </c>
      <c r="B23" s="4" t="n">
        <v>12844</v>
      </c>
      <c r="C23" s="4" t="n">
        <v>11449</v>
      </c>
    </row>
    <row r="24" spans="1:3">
      <c r="A24" s="3" t="s">
        <v>88</v>
      </c>
      <c r="B24" s="4" t="n">
        <v>30820</v>
      </c>
      <c r="C24" s="4" t="n">
        <v>31663</v>
      </c>
    </row>
    <row r="25" spans="1:3">
      <c r="A25" s="3" t="s">
        <v>89</v>
      </c>
      <c r="B25" s="4" t="n">
        <v>30105</v>
      </c>
      <c r="C25" s="4" t="n">
        <v>31889</v>
      </c>
    </row>
    <row r="26" spans="1:3">
      <c r="A26" s="3" t="s">
        <v>90</v>
      </c>
      <c r="B26" s="4" t="n">
        <v>23631</v>
      </c>
    </row>
    <row r="27" spans="1:3">
      <c r="A27" s="3" t="s">
        <v>91</v>
      </c>
      <c r="B27" s="4" t="n">
        <v>1158</v>
      </c>
      <c r="C27" s="4" t="n">
        <v>1165</v>
      </c>
    </row>
    <row r="28" spans="1:3">
      <c r="A28" s="3" t="s">
        <v>92</v>
      </c>
      <c r="B28" s="4" t="n">
        <v>4679</v>
      </c>
      <c r="C28" s="4" t="n">
        <v>7045</v>
      </c>
    </row>
    <row r="29" spans="1:3">
      <c r="A29" s="3" t="s">
        <v>93</v>
      </c>
      <c r="B29" s="4" t="n">
        <v>90393</v>
      </c>
      <c r="C29" s="4" t="n">
        <v>71762</v>
      </c>
    </row>
    <row r="30" spans="1:3">
      <c r="A30" s="5" t="s">
        <v>94</v>
      </c>
    </row>
    <row r="31" spans="1:3">
      <c r="A31" s="3" t="s">
        <v>95</v>
      </c>
      <c r="B31" s="3" t="s">
        <v>96</v>
      </c>
      <c r="C31" s="3" t="s">
        <v>96</v>
      </c>
    </row>
    <row r="32" spans="1:3">
      <c r="A32" s="3" t="s">
        <v>97</v>
      </c>
      <c r="B32" s="4" t="n">
        <v>-13128</v>
      </c>
      <c r="C32" s="4" t="n">
        <v>-12601</v>
      </c>
    </row>
    <row r="33" spans="1:3">
      <c r="A33" s="3" t="s">
        <v>98</v>
      </c>
      <c r="B33" s="4" t="n">
        <v>494389</v>
      </c>
      <c r="C33" s="4" t="n">
        <v>494389</v>
      </c>
    </row>
    <row r="34" spans="1:3">
      <c r="A34" s="3" t="s">
        <v>99</v>
      </c>
      <c r="B34" s="4" t="n">
        <v>-37516</v>
      </c>
      <c r="C34" s="4" t="n">
        <v>-37641</v>
      </c>
    </row>
    <row r="35" spans="1:3">
      <c r="A35" s="3" t="s">
        <v>100</v>
      </c>
      <c r="B35" s="4" t="n">
        <v>-363381</v>
      </c>
      <c r="C35" s="4" t="n">
        <v>-373794</v>
      </c>
    </row>
    <row r="36" spans="1:3">
      <c r="A36" s="3" t="s">
        <v>101</v>
      </c>
      <c r="B36" s="4" t="n">
        <v>80597</v>
      </c>
      <c r="C36" s="4" t="n">
        <v>70586</v>
      </c>
    </row>
    <row r="37" spans="1:3">
      <c r="A37" s="3" t="s">
        <v>102</v>
      </c>
      <c r="B37" s="4" t="n">
        <v>170990</v>
      </c>
      <c r="C37" s="4" t="n">
        <v>142348</v>
      </c>
    </row>
    <row r="38" spans="1:3">
      <c r="A38" s="3" t="s">
        <v>29</v>
      </c>
    </row>
    <row r="39" spans="1:3">
      <c r="A39" s="5" t="s">
        <v>94</v>
      </c>
    </row>
    <row r="40" spans="1:3">
      <c r="A40" s="3" t="s">
        <v>103</v>
      </c>
      <c r="B40" s="4" t="n">
        <v>209</v>
      </c>
      <c r="C40" s="4" t="n">
        <v>209</v>
      </c>
    </row>
    <row r="41" spans="1:3">
      <c r="A41" s="3" t="s">
        <v>31</v>
      </c>
    </row>
    <row r="42" spans="1:3">
      <c r="A42" s="5" t="s">
        <v>94</v>
      </c>
    </row>
    <row r="43" spans="1:3">
      <c r="A43" s="3" t="s">
        <v>103</v>
      </c>
      <c r="B43" s="6" t="n">
        <v>24</v>
      </c>
      <c r="C43" s="6"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4</v>
      </c>
      <c r="B1" s="2" t="s">
        <v>297</v>
      </c>
    </row>
    <row r="2" spans="1:4">
      <c r="B2" s="2" t="s">
        <v>65</v>
      </c>
      <c r="C2" s="2" t="s">
        <v>325</v>
      </c>
      <c r="D2" s="2" t="s">
        <v>2</v>
      </c>
    </row>
    <row r="3" spans="1:4">
      <c r="A3" s="3" t="s">
        <v>76</v>
      </c>
      <c r="D3" s="6" t="n">
        <v>22222</v>
      </c>
    </row>
    <row r="4" spans="1:4">
      <c r="A4" s="3" t="s">
        <v>326</v>
      </c>
      <c r="D4" s="4" t="n">
        <v>25376</v>
      </c>
    </row>
    <row r="5" spans="1:4">
      <c r="A5" s="3" t="s">
        <v>327</v>
      </c>
      <c r="B5" s="6" t="n">
        <v>4688</v>
      </c>
    </row>
    <row r="6" spans="1:4">
      <c r="A6" s="3" t="s">
        <v>328</v>
      </c>
    </row>
    <row r="7" spans="1:4">
      <c r="A7" s="3" t="s">
        <v>76</v>
      </c>
      <c r="C7" s="6" t="n">
        <v>505</v>
      </c>
    </row>
    <row r="8" spans="1:4">
      <c r="A8" s="3" t="s">
        <v>326</v>
      </c>
      <c r="C8" s="6" t="n">
        <v>505</v>
      </c>
    </row>
    <row r="9" spans="1:4">
      <c r="A9" s="3" t="s">
        <v>285</v>
      </c>
    </row>
    <row r="10" spans="1:4">
      <c r="A10" s="3" t="s">
        <v>76</v>
      </c>
      <c r="D10" s="4" t="n">
        <v>356</v>
      </c>
    </row>
    <row r="11" spans="1:4">
      <c r="A11" s="3" t="s">
        <v>326</v>
      </c>
      <c r="D11" s="6" t="n">
        <v>356</v>
      </c>
    </row>
    <row r="12" spans="1:4">
      <c r="A12" s="3" t="s">
        <v>329</v>
      </c>
      <c r="D12" s="3" t="s">
        <v>330</v>
      </c>
    </row>
    <row r="13" spans="1:4">
      <c r="A13" s="3" t="s">
        <v>331</v>
      </c>
    </row>
    <row r="14" spans="1:4">
      <c r="A14" s="3" t="s">
        <v>332</v>
      </c>
      <c r="D14" s="6" t="n">
        <v>306</v>
      </c>
    </row>
    <row r="15" spans="1:4">
      <c r="A15" s="3" t="s">
        <v>333</v>
      </c>
      <c r="D15" s="4" t="n">
        <v>388</v>
      </c>
    </row>
    <row r="16" spans="1:4">
      <c r="A16" s="3" t="s">
        <v>334</v>
      </c>
      <c r="D16" s="4" t="n">
        <v>237</v>
      </c>
    </row>
    <row r="17" spans="1:4">
      <c r="A17" s="3" t="s">
        <v>335</v>
      </c>
      <c r="D17" s="4" t="n">
        <v>223</v>
      </c>
    </row>
    <row r="18" spans="1:4">
      <c r="A18" s="3" t="s">
        <v>336</v>
      </c>
      <c r="D18" s="6" t="n">
        <v>129</v>
      </c>
    </row>
    <row r="19" spans="1:4">
      <c r="A19" s="3" t="s">
        <v>337</v>
      </c>
    </row>
    <row r="20" spans="1:4">
      <c r="A20" s="3" t="s">
        <v>338</v>
      </c>
      <c r="D20" s="3" t="s">
        <v>339</v>
      </c>
    </row>
    <row r="21" spans="1:4">
      <c r="A21" s="3" t="s">
        <v>303</v>
      </c>
    </row>
    <row r="22" spans="1:4">
      <c r="A22" s="3" t="s">
        <v>338</v>
      </c>
      <c r="D22" s="3" t="s">
        <v>340</v>
      </c>
    </row>
    <row r="23" spans="1:4">
      <c r="A23" s="3" t="s">
        <v>341</v>
      </c>
    </row>
    <row r="24" spans="1:4">
      <c r="A24" s="3" t="s">
        <v>338</v>
      </c>
      <c r="D24" s="3" t="s">
        <v>342</v>
      </c>
    </row>
    <row r="25" spans="1:4">
      <c r="A25" s="3" t="s">
        <v>306</v>
      </c>
    </row>
    <row r="26" spans="1:4">
      <c r="A26" s="3" t="s">
        <v>338</v>
      </c>
      <c r="D26" s="3" t="s">
        <v>313</v>
      </c>
    </row>
    <row r="27" spans="1:4">
      <c r="A27" s="3" t="s">
        <v>343</v>
      </c>
    </row>
    <row r="28" spans="1:4">
      <c r="A28" s="3" t="s">
        <v>338</v>
      </c>
      <c r="D28" s="3"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82</v>
      </c>
    </row>
    <row r="2" spans="1:2">
      <c r="A2" s="5" t="s">
        <v>198</v>
      </c>
    </row>
    <row r="3" spans="1:2">
      <c r="A3" s="3" t="s">
        <v>76</v>
      </c>
      <c r="B3" s="6" t="n">
        <v>22222</v>
      </c>
    </row>
    <row r="4" spans="1:2">
      <c r="A4" s="3" t="s">
        <v>345</v>
      </c>
      <c r="B4" s="4" t="n">
        <v>1745</v>
      </c>
    </row>
    <row r="5" spans="1:2">
      <c r="A5" s="3" t="s">
        <v>346</v>
      </c>
      <c r="B5" s="4" t="n">
        <v>23631</v>
      </c>
    </row>
    <row r="6" spans="1:2">
      <c r="A6" s="3" t="s">
        <v>347</v>
      </c>
      <c r="B6" s="6" t="n">
        <v>25376</v>
      </c>
    </row>
    <row r="7" spans="1:2">
      <c r="A7" s="3" t="s">
        <v>348</v>
      </c>
      <c r="B7" s="3" t="s">
        <v>349</v>
      </c>
    </row>
    <row r="8" spans="1:2">
      <c r="A8" s="3" t="s">
        <v>350</v>
      </c>
      <c r="B8" s="3" t="s">
        <v>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2</v>
      </c>
      <c r="B1" s="2" t="s">
        <v>33</v>
      </c>
      <c r="C1" s="2" t="s">
        <v>1</v>
      </c>
    </row>
    <row r="2" spans="1:3">
      <c r="B2" s="2" t="s">
        <v>2</v>
      </c>
      <c r="C2" s="2" t="s">
        <v>2</v>
      </c>
    </row>
    <row r="3" spans="1:3">
      <c r="A3" s="5" t="s">
        <v>353</v>
      </c>
    </row>
    <row r="4" spans="1:3">
      <c r="A4" s="3" t="s">
        <v>354</v>
      </c>
      <c r="B4" s="6" t="n">
        <v>1062</v>
      </c>
      <c r="C4" s="6" t="n">
        <v>2100</v>
      </c>
    </row>
    <row r="5" spans="1:3">
      <c r="A5" s="3" t="s">
        <v>355</v>
      </c>
      <c r="B5" s="4" t="n">
        <v>45</v>
      </c>
      <c r="C5" s="4" t="n">
        <v>91</v>
      </c>
    </row>
    <row r="6" spans="1:3">
      <c r="A6" s="3" t="s">
        <v>356</v>
      </c>
      <c r="B6" s="4" t="n">
        <v>155</v>
      </c>
      <c r="C6" s="4" t="n">
        <v>245</v>
      </c>
    </row>
    <row r="7" spans="1:3">
      <c r="A7" s="3" t="s">
        <v>357</v>
      </c>
      <c r="B7" s="4" t="n">
        <v>-182</v>
      </c>
      <c r="C7" s="4" t="n">
        <v>-343</v>
      </c>
    </row>
    <row r="8" spans="1:3">
      <c r="A8" s="3" t="s">
        <v>358</v>
      </c>
      <c r="B8" s="6" t="n">
        <v>1080</v>
      </c>
      <c r="C8" s="4" t="n">
        <v>2093</v>
      </c>
    </row>
    <row r="9" spans="1:3">
      <c r="A9" s="3" t="s">
        <v>359</v>
      </c>
      <c r="C9" s="6" t="n">
        <v>20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60</v>
      </c>
      <c r="B1" s="2" t="s">
        <v>282</v>
      </c>
    </row>
    <row r="2" spans="1:2">
      <c r="A2" s="5" t="s">
        <v>361</v>
      </c>
    </row>
    <row r="3" spans="1:2">
      <c r="A3" s="3" t="s">
        <v>15</v>
      </c>
      <c r="B3" s="6" t="n">
        <v>1726</v>
      </c>
    </row>
    <row r="4" spans="1:2">
      <c r="A4" s="3" t="s">
        <v>362</v>
      </c>
      <c r="B4" s="4" t="n">
        <v>3577</v>
      </c>
    </row>
    <row r="5" spans="1:2">
      <c r="A5" s="3" t="s">
        <v>363</v>
      </c>
      <c r="B5" s="4" t="n">
        <v>3547</v>
      </c>
    </row>
    <row r="6" spans="1:2">
      <c r="A6" s="3" t="s">
        <v>364</v>
      </c>
      <c r="B6" s="4" t="n">
        <v>3496</v>
      </c>
    </row>
    <row r="7" spans="1:2">
      <c r="A7" s="3" t="s">
        <v>365</v>
      </c>
      <c r="B7" s="4" t="n">
        <v>3018</v>
      </c>
    </row>
    <row r="8" spans="1:2">
      <c r="A8" s="3" t="s">
        <v>366</v>
      </c>
      <c r="B8" s="4" t="n">
        <v>24506</v>
      </c>
    </row>
    <row r="9" spans="1:2">
      <c r="A9" s="3" t="s">
        <v>367</v>
      </c>
      <c r="B9" s="4" t="n">
        <v>39870</v>
      </c>
    </row>
    <row r="10" spans="1:2">
      <c r="A10" s="3" t="s">
        <v>368</v>
      </c>
      <c r="B10" s="4" t="n">
        <v>14494</v>
      </c>
    </row>
    <row r="11" spans="1:2">
      <c r="A11" s="3" t="s">
        <v>347</v>
      </c>
      <c r="B11" s="6" t="n">
        <v>253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5" t="s">
        <v>371</v>
      </c>
    </row>
    <row r="3" spans="1:2">
      <c r="A3" s="3" t="s">
        <v>15</v>
      </c>
      <c r="B3" s="6" t="n">
        <v>4403</v>
      </c>
    </row>
    <row r="4" spans="1:2">
      <c r="A4" s="3" t="s">
        <v>362</v>
      </c>
      <c r="B4" s="4" t="n">
        <v>3588</v>
      </c>
    </row>
    <row r="5" spans="1:2">
      <c r="A5" s="3" t="s">
        <v>363</v>
      </c>
      <c r="B5" s="4" t="n">
        <v>3575</v>
      </c>
    </row>
    <row r="6" spans="1:2">
      <c r="A6" s="3" t="s">
        <v>364</v>
      </c>
      <c r="B6" s="4" t="n">
        <v>3467</v>
      </c>
    </row>
    <row r="7" spans="1:2">
      <c r="A7" s="3" t="s">
        <v>365</v>
      </c>
      <c r="B7" s="4" t="n">
        <v>3533</v>
      </c>
    </row>
    <row r="8" spans="1:2">
      <c r="A8" s="3" t="s">
        <v>366</v>
      </c>
      <c r="B8" s="4" t="n">
        <v>23271</v>
      </c>
    </row>
    <row r="9" spans="1:2">
      <c r="A9" s="3" t="s">
        <v>123</v>
      </c>
      <c r="B9" s="6" t="n">
        <v>418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72</v>
      </c>
      <c r="B1" s="2" t="s">
        <v>33</v>
      </c>
      <c r="D1" s="2" t="s">
        <v>1</v>
      </c>
    </row>
    <row r="2" spans="1:6">
      <c r="B2" s="2" t="s">
        <v>2</v>
      </c>
      <c r="C2" s="2" t="s">
        <v>34</v>
      </c>
      <c r="D2" s="2" t="s">
        <v>2</v>
      </c>
      <c r="E2" s="2" t="s">
        <v>34</v>
      </c>
      <c r="F2" s="2" t="s">
        <v>65</v>
      </c>
    </row>
    <row r="3" spans="1:6">
      <c r="A3" s="5" t="s">
        <v>373</v>
      </c>
    </row>
    <row r="4" spans="1:6">
      <c r="A4" s="3" t="s">
        <v>78</v>
      </c>
      <c r="B4" s="6" t="n">
        <v>15566000</v>
      </c>
      <c r="D4" s="6" t="n">
        <v>15566000</v>
      </c>
      <c r="F4" s="6" t="n">
        <v>13973000</v>
      </c>
    </row>
    <row r="5" spans="1:6">
      <c r="A5" s="3" t="s">
        <v>374</v>
      </c>
      <c r="B5" s="4" t="n">
        <v>200000</v>
      </c>
      <c r="C5" s="6" t="n">
        <v>200000</v>
      </c>
      <c r="D5" s="4" t="n">
        <v>400000</v>
      </c>
      <c r="E5" s="6" t="n">
        <v>400000</v>
      </c>
    </row>
    <row r="6" spans="1:6">
      <c r="A6" s="3" t="s">
        <v>375</v>
      </c>
    </row>
    <row r="7" spans="1:6">
      <c r="A7" s="5" t="s">
        <v>373</v>
      </c>
    </row>
    <row r="8" spans="1:6">
      <c r="A8" s="3" t="s">
        <v>376</v>
      </c>
      <c r="B8" s="4" t="n">
        <v>0</v>
      </c>
      <c r="D8" s="4" t="n">
        <v>0</v>
      </c>
    </row>
    <row r="9" spans="1:6">
      <c r="A9" s="3" t="s">
        <v>78</v>
      </c>
      <c r="B9" s="4" t="n">
        <v>0</v>
      </c>
      <c r="D9" s="4" t="n">
        <v>0</v>
      </c>
    </row>
    <row r="10" spans="1:6">
      <c r="A10" s="3" t="s">
        <v>276</v>
      </c>
    </row>
    <row r="11" spans="1:6">
      <c r="A11" s="5" t="s">
        <v>373</v>
      </c>
    </row>
    <row r="12" spans="1:6">
      <c r="A12" s="3" t="s">
        <v>374</v>
      </c>
      <c r="B12" s="4" t="n">
        <v>200000</v>
      </c>
      <c r="C12" s="6" t="n">
        <v>200000</v>
      </c>
      <c r="D12" s="4" t="n">
        <v>400000</v>
      </c>
      <c r="E12" s="6" t="n">
        <v>400000</v>
      </c>
    </row>
    <row r="13" spans="1:6">
      <c r="A13" s="3" t="s">
        <v>377</v>
      </c>
    </row>
    <row r="14" spans="1:6">
      <c r="A14" s="5" t="s">
        <v>373</v>
      </c>
    </row>
    <row r="15" spans="1:6">
      <c r="A15" s="3" t="s">
        <v>378</v>
      </c>
      <c r="B15" s="4" t="n">
        <v>510000</v>
      </c>
      <c r="D15" s="6" t="n">
        <v>510000</v>
      </c>
    </row>
    <row r="16" spans="1:6">
      <c r="A16" s="3" t="s">
        <v>379</v>
      </c>
      <c r="D16" s="3" t="s">
        <v>342</v>
      </c>
    </row>
    <row r="17" spans="1:6">
      <c r="A17" s="3" t="s">
        <v>380</v>
      </c>
    </row>
    <row r="18" spans="1:6">
      <c r="A18" s="5" t="s">
        <v>373</v>
      </c>
    </row>
    <row r="19" spans="1:6">
      <c r="A19" s="3" t="s">
        <v>378</v>
      </c>
      <c r="B19" s="4" t="n">
        <v>4950000</v>
      </c>
      <c r="D19" s="6" t="n">
        <v>4950000</v>
      </c>
    </row>
    <row r="20" spans="1:6">
      <c r="A20" s="3" t="s">
        <v>379</v>
      </c>
      <c r="D20" s="3" t="s">
        <v>381</v>
      </c>
    </row>
    <row r="21" spans="1:6">
      <c r="A21" s="3" t="s">
        <v>382</v>
      </c>
    </row>
    <row r="22" spans="1:6">
      <c r="A22" s="5" t="s">
        <v>373</v>
      </c>
    </row>
    <row r="23" spans="1:6">
      <c r="A23" s="3" t="s">
        <v>378</v>
      </c>
      <c r="B23" s="6" t="n">
        <v>1520000</v>
      </c>
      <c r="D23" s="6" t="n">
        <v>1520000</v>
      </c>
    </row>
    <row r="24" spans="1:6">
      <c r="A24" s="3" t="s">
        <v>379</v>
      </c>
      <c r="D24" s="3" t="s">
        <v>3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5</v>
      </c>
    </row>
    <row r="2" spans="1:3">
      <c r="A2" s="5" t="s">
        <v>384</v>
      </c>
    </row>
    <row r="3" spans="1:3">
      <c r="A3" s="3" t="s">
        <v>78</v>
      </c>
      <c r="B3" s="6" t="n">
        <v>15566</v>
      </c>
      <c r="C3" s="6" t="n">
        <v>13973</v>
      </c>
    </row>
    <row r="4" spans="1:3">
      <c r="A4" s="5" t="s">
        <v>385</v>
      </c>
    </row>
    <row r="5" spans="1:3">
      <c r="A5" s="3" t="s">
        <v>386</v>
      </c>
      <c r="B5" s="4" t="n">
        <v>3384</v>
      </c>
      <c r="C5" s="4" t="n">
        <v>3274</v>
      </c>
    </row>
    <row r="6" spans="1:3">
      <c r="A6" s="3" t="s">
        <v>279</v>
      </c>
    </row>
    <row r="7" spans="1:3">
      <c r="A7" s="5" t="s">
        <v>384</v>
      </c>
    </row>
    <row r="8" spans="1:3">
      <c r="A8" s="3" t="s">
        <v>78</v>
      </c>
      <c r="B8" s="4" t="n">
        <v>15566</v>
      </c>
      <c r="C8" s="4" t="n">
        <v>13973</v>
      </c>
    </row>
    <row r="9" spans="1:3">
      <c r="A9" s="5" t="s">
        <v>385</v>
      </c>
    </row>
    <row r="10" spans="1:3">
      <c r="A10" s="3" t="s">
        <v>387</v>
      </c>
      <c r="B10" s="4" t="n">
        <v>6980</v>
      </c>
      <c r="C10" s="4" t="n">
        <v>6470</v>
      </c>
    </row>
    <row r="11" spans="1:3">
      <c r="A11" s="3" t="s">
        <v>388</v>
      </c>
      <c r="B11" s="4" t="n">
        <v>-3596</v>
      </c>
      <c r="C11" s="4" t="n">
        <v>-3196</v>
      </c>
    </row>
    <row r="12" spans="1:3">
      <c r="A12" s="3" t="s">
        <v>386</v>
      </c>
      <c r="B12" s="6" t="n">
        <v>3384</v>
      </c>
      <c r="C12" s="6" t="n">
        <v>3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89</v>
      </c>
      <c r="B1" s="2" t="s">
        <v>2</v>
      </c>
      <c r="C1" s="2" t="s">
        <v>390</v>
      </c>
      <c r="D1" s="2" t="s">
        <v>65</v>
      </c>
    </row>
    <row r="2" spans="1:4">
      <c r="A2" s="3" t="s">
        <v>391</v>
      </c>
    </row>
    <row r="3" spans="1:4">
      <c r="A3" s="3" t="s">
        <v>392</v>
      </c>
      <c r="B3" s="6" t="n">
        <v>775</v>
      </c>
      <c r="C3" s="6" t="n">
        <v>200</v>
      </c>
      <c r="D3" s="6" t="n">
        <v>6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3</v>
      </c>
      <c r="B1" s="2" t="s">
        <v>33</v>
      </c>
      <c r="D1" s="2" t="s">
        <v>1</v>
      </c>
    </row>
    <row r="2" spans="1:5">
      <c r="B2" s="2" t="s">
        <v>2</v>
      </c>
      <c r="C2" s="2" t="s">
        <v>34</v>
      </c>
      <c r="D2" s="2" t="s">
        <v>2</v>
      </c>
      <c r="E2" s="2" t="s">
        <v>34</v>
      </c>
    </row>
    <row r="3" spans="1:5">
      <c r="A3" s="5" t="s">
        <v>207</v>
      </c>
    </row>
    <row r="4" spans="1:5">
      <c r="A4" s="3" t="s">
        <v>49</v>
      </c>
      <c r="B4" s="6" t="n">
        <v>7095</v>
      </c>
      <c r="C4" s="6" t="n">
        <v>58</v>
      </c>
      <c r="D4" s="6" t="n">
        <v>6952</v>
      </c>
      <c r="E4" s="6" t="n">
        <v>-1257</v>
      </c>
    </row>
    <row r="5" spans="1:5">
      <c r="A5" s="3" t="s">
        <v>394</v>
      </c>
      <c r="D5" s="3" t="s">
        <v>395</v>
      </c>
      <c r="E5" s="3" t="s">
        <v>396</v>
      </c>
    </row>
    <row r="6" spans="1:5">
      <c r="A6" s="3" t="s">
        <v>397</v>
      </c>
      <c r="D6" s="6" t="n">
        <v>2101</v>
      </c>
    </row>
    <row r="7" spans="1:5">
      <c r="A7" s="3" t="s">
        <v>398</v>
      </c>
      <c r="C7" s="6" t="n">
        <v>32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9"/>
    <col customWidth="1" max="5" min="5" width="21"/>
  </cols>
  <sheetData>
    <row r="1" spans="1:5">
      <c r="A1" s="1" t="s">
        <v>399</v>
      </c>
      <c r="B1" s="2" t="s">
        <v>33</v>
      </c>
      <c r="D1" s="2" t="s">
        <v>1</v>
      </c>
    </row>
    <row r="2" spans="1:5">
      <c r="B2" s="2" t="s">
        <v>282</v>
      </c>
      <c r="C2" s="2" t="s">
        <v>400</v>
      </c>
      <c r="D2" s="2" t="s">
        <v>401</v>
      </c>
      <c r="E2" s="2" t="s">
        <v>400</v>
      </c>
    </row>
    <row r="3" spans="1:5">
      <c r="A3" s="5" t="s">
        <v>402</v>
      </c>
    </row>
    <row r="4" spans="1:5">
      <c r="A4" s="3" t="s">
        <v>403</v>
      </c>
      <c r="D4" s="4" t="n">
        <v>1400</v>
      </c>
    </row>
    <row r="5" spans="1:5">
      <c r="A5" s="3" t="s">
        <v>404</v>
      </c>
    </row>
    <row r="6" spans="1:5">
      <c r="A6" s="5" t="s">
        <v>405</v>
      </c>
    </row>
    <row r="7" spans="1:5">
      <c r="A7" s="3" t="s">
        <v>406</v>
      </c>
      <c r="D7" s="3" t="s">
        <v>407</v>
      </c>
    </row>
    <row r="8" spans="1:5">
      <c r="A8" s="3" t="s">
        <v>408</v>
      </c>
      <c r="D8" s="3" t="s">
        <v>409</v>
      </c>
    </row>
    <row r="9" spans="1:5">
      <c r="A9" s="3" t="s">
        <v>410</v>
      </c>
      <c r="B9" s="6" t="n">
        <v>112000</v>
      </c>
      <c r="C9" s="6" t="n">
        <v>211000</v>
      </c>
      <c r="D9" s="6" t="n">
        <v>325000</v>
      </c>
      <c r="E9" s="6" t="n">
        <v>454000</v>
      </c>
    </row>
    <row r="10" spans="1:5">
      <c r="A10" s="3" t="s">
        <v>411</v>
      </c>
    </row>
    <row r="11" spans="1:5">
      <c r="A11" s="5" t="s">
        <v>412</v>
      </c>
    </row>
    <row r="12" spans="1:5">
      <c r="A12" s="3" t="s">
        <v>413</v>
      </c>
      <c r="B12" s="6" t="n">
        <v>0</v>
      </c>
      <c r="D12"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5</v>
      </c>
    </row>
    <row r="2" spans="1:3">
      <c r="A2" s="3" t="s">
        <v>105</v>
      </c>
      <c r="B2" s="6" t="n">
        <v>834</v>
      </c>
      <c r="C2" s="6" t="n">
        <v>581</v>
      </c>
    </row>
    <row r="3" spans="1:3">
      <c r="A3" s="3" t="s">
        <v>106</v>
      </c>
      <c r="B3" s="7" t="n">
        <v>0.01</v>
      </c>
      <c r="C3" s="7" t="n">
        <v>0.01</v>
      </c>
    </row>
    <row r="4" spans="1:3">
      <c r="A4" s="3" t="s">
        <v>107</v>
      </c>
      <c r="B4" s="4" t="n">
        <v>2000000</v>
      </c>
      <c r="C4" s="4" t="n">
        <v>2000000</v>
      </c>
    </row>
    <row r="5" spans="1:3">
      <c r="A5" s="3" t="s">
        <v>108</v>
      </c>
      <c r="B5" s="4" t="n">
        <v>0</v>
      </c>
      <c r="C5" s="4" t="n">
        <v>0</v>
      </c>
    </row>
    <row r="6" spans="1:3">
      <c r="A6" s="3" t="s">
        <v>109</v>
      </c>
      <c r="B6" s="7" t="n">
        <v>0.01</v>
      </c>
      <c r="C6" s="7" t="n">
        <v>0.01</v>
      </c>
    </row>
    <row r="7" spans="1:3">
      <c r="A7" s="3" t="s">
        <v>110</v>
      </c>
      <c r="B7" s="4" t="n">
        <v>125000000</v>
      </c>
      <c r="C7" s="4" t="n">
        <v>125000000</v>
      </c>
    </row>
    <row r="8" spans="1:3">
      <c r="A8" s="3" t="s">
        <v>29</v>
      </c>
    </row>
    <row r="9" spans="1:3">
      <c r="A9" s="3" t="s">
        <v>111</v>
      </c>
      <c r="B9" s="4" t="n">
        <v>20854771</v>
      </c>
      <c r="C9" s="4" t="n">
        <v>20854728</v>
      </c>
    </row>
    <row r="10" spans="1:3">
      <c r="A10" s="3" t="s">
        <v>31</v>
      </c>
    </row>
    <row r="11" spans="1:3">
      <c r="A11" s="3" t="s">
        <v>111</v>
      </c>
      <c r="B11" s="4" t="n">
        <v>2469512</v>
      </c>
      <c r="C11" s="4" t="n">
        <v>2469555</v>
      </c>
    </row>
    <row r="12" spans="1:3">
      <c r="A12" s="3" t="s">
        <v>112</v>
      </c>
    </row>
    <row r="13" spans="1:3">
      <c r="A13" s="3" t="s">
        <v>113</v>
      </c>
      <c r="B13" s="4" t="n">
        <v>1828983</v>
      </c>
      <c r="C13" s="4" t="n">
        <v>1697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33</v>
      </c>
      <c r="D1" s="2" t="s">
        <v>1</v>
      </c>
    </row>
    <row r="2" spans="1:5">
      <c r="B2" s="2" t="s">
        <v>2</v>
      </c>
      <c r="C2" s="2" t="s">
        <v>34</v>
      </c>
      <c r="D2" s="2" t="s">
        <v>2</v>
      </c>
      <c r="E2" s="2" t="s">
        <v>34</v>
      </c>
    </row>
    <row r="3" spans="1:5">
      <c r="A3" s="5" t="s">
        <v>402</v>
      </c>
    </row>
    <row r="4" spans="1:5">
      <c r="A4" s="3" t="s">
        <v>415</v>
      </c>
      <c r="B4" s="6" t="n">
        <v>1975</v>
      </c>
      <c r="C4" s="6" t="n">
        <v>1797</v>
      </c>
      <c r="D4" s="6" t="n">
        <v>3949</v>
      </c>
      <c r="E4" s="6" t="n">
        <v>3593</v>
      </c>
    </row>
    <row r="5" spans="1:5">
      <c r="A5" s="3" t="s">
        <v>416</v>
      </c>
      <c r="B5" s="4" t="n">
        <v>-2866</v>
      </c>
      <c r="C5" s="4" t="n">
        <v>-2893</v>
      </c>
      <c r="D5" s="4" t="n">
        <v>-5733</v>
      </c>
      <c r="E5" s="4" t="n">
        <v>-5787</v>
      </c>
    </row>
    <row r="6" spans="1:5">
      <c r="A6" s="3" t="s">
        <v>417</v>
      </c>
      <c r="B6" s="4" t="n">
        <v>69</v>
      </c>
      <c r="C6" s="4" t="n">
        <v>167</v>
      </c>
      <c r="D6" s="4" t="n">
        <v>139</v>
      </c>
      <c r="E6" s="4" t="n">
        <v>335</v>
      </c>
    </row>
    <row r="7" spans="1:5">
      <c r="A7" s="3" t="s">
        <v>418</v>
      </c>
      <c r="B7" s="6" t="n">
        <v>-822</v>
      </c>
      <c r="C7" s="6" t="n">
        <v>-929</v>
      </c>
      <c r="D7" s="6" t="n">
        <v>-1645</v>
      </c>
      <c r="E7" s="6" t="n">
        <v>-18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4"/>
  </cols>
  <sheetData>
    <row r="1" spans="1:4">
      <c r="A1" s="1" t="s">
        <v>419</v>
      </c>
      <c r="B1" s="2" t="s">
        <v>1</v>
      </c>
    </row>
    <row r="2" spans="1:4">
      <c r="B2" s="2" t="s">
        <v>2</v>
      </c>
      <c r="C2" s="2" t="s">
        <v>420</v>
      </c>
      <c r="D2" s="2" t="s">
        <v>65</v>
      </c>
    </row>
    <row r="3" spans="1:4">
      <c r="A3" s="5" t="s">
        <v>421</v>
      </c>
    </row>
    <row r="4" spans="1:4">
      <c r="A4" s="3" t="s">
        <v>422</v>
      </c>
      <c r="B4" s="3" t="s">
        <v>423</v>
      </c>
    </row>
    <row r="5" spans="1:4">
      <c r="A5" s="3" t="s">
        <v>424</v>
      </c>
      <c r="C5" s="7" t="n">
        <v>0.08</v>
      </c>
    </row>
    <row r="6" spans="1:4">
      <c r="A6" s="3" t="s">
        <v>425</v>
      </c>
      <c r="B6" s="3" t="s">
        <v>426</v>
      </c>
    </row>
    <row r="7" spans="1:4">
      <c r="A7" s="3" t="s">
        <v>427</v>
      </c>
      <c r="B7" s="3" t="s">
        <v>428</v>
      </c>
    </row>
    <row r="8" spans="1:4">
      <c r="A8" s="3" t="s">
        <v>429</v>
      </c>
      <c r="B8" s="4" t="n">
        <v>1500000</v>
      </c>
    </row>
    <row r="9" spans="1:4">
      <c r="A9" s="3" t="s">
        <v>29</v>
      </c>
    </row>
    <row r="10" spans="1:4">
      <c r="A10" s="5" t="s">
        <v>421</v>
      </c>
    </row>
    <row r="11" spans="1:4">
      <c r="A11" s="3" t="s">
        <v>430</v>
      </c>
      <c r="B11" s="4" t="n">
        <v>19025788</v>
      </c>
      <c r="D11" s="4" t="n">
        <v>19157358</v>
      </c>
    </row>
    <row r="12" spans="1:4">
      <c r="A12" s="3" t="s">
        <v>31</v>
      </c>
    </row>
    <row r="13" spans="1:4">
      <c r="A13" s="5" t="s">
        <v>421</v>
      </c>
    </row>
    <row r="14" spans="1:4">
      <c r="A14" s="3" t="s">
        <v>430</v>
      </c>
      <c r="B14" s="4" t="n">
        <v>2469512</v>
      </c>
      <c r="D14" s="4" t="n">
        <v>2469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33</v>
      </c>
      <c r="D1" s="2" t="s">
        <v>1</v>
      </c>
    </row>
    <row r="2" spans="1:5">
      <c r="B2" s="2" t="s">
        <v>2</v>
      </c>
      <c r="C2" s="2" t="s">
        <v>34</v>
      </c>
      <c r="D2" s="2" t="s">
        <v>2</v>
      </c>
      <c r="E2" s="2" t="s">
        <v>34</v>
      </c>
    </row>
    <row r="3" spans="1:5">
      <c r="A3" s="5" t="s">
        <v>432</v>
      </c>
    </row>
    <row r="4" spans="1:5">
      <c r="A4" s="3" t="s">
        <v>433</v>
      </c>
      <c r="B4" s="6" t="n">
        <v>-37578</v>
      </c>
      <c r="C4" s="6" t="n">
        <v>-24774</v>
      </c>
      <c r="D4" s="6" t="n">
        <v>-37641</v>
      </c>
      <c r="E4" s="6" t="n">
        <v>-24932</v>
      </c>
    </row>
    <row r="5" spans="1:5">
      <c r="A5" s="3" t="s">
        <v>42</v>
      </c>
      <c r="B5" s="4" t="n">
        <v>62</v>
      </c>
      <c r="C5" s="4" t="n">
        <v>157</v>
      </c>
      <c r="D5" s="4" t="n">
        <v>125</v>
      </c>
      <c r="E5" s="4" t="n">
        <v>315</v>
      </c>
    </row>
    <row r="6" spans="1:5">
      <c r="A6" s="3" t="s">
        <v>434</v>
      </c>
      <c r="B6" s="4" t="n">
        <v>-37516</v>
      </c>
      <c r="C6" s="4" t="n">
        <v>-24617</v>
      </c>
      <c r="D6" s="4" t="n">
        <v>-37516</v>
      </c>
      <c r="E6" s="4" t="n">
        <v>-24617</v>
      </c>
    </row>
    <row r="7" spans="1:5">
      <c r="A7" s="3" t="s">
        <v>411</v>
      </c>
    </row>
    <row r="8" spans="1:5">
      <c r="A8" s="5" t="s">
        <v>432</v>
      </c>
    </row>
    <row r="9" spans="1:5">
      <c r="A9" s="3" t="s">
        <v>433</v>
      </c>
      <c r="B9" s="4" t="n">
        <v>-37933</v>
      </c>
      <c r="C9" s="4" t="n">
        <v>-25266</v>
      </c>
      <c r="D9" s="4" t="n">
        <v>-38003</v>
      </c>
      <c r="E9" s="4" t="n">
        <v>-25434</v>
      </c>
    </row>
    <row r="10" spans="1:5">
      <c r="A10" s="3" t="s">
        <v>42</v>
      </c>
      <c r="B10" s="4" t="n">
        <v>69</v>
      </c>
      <c r="C10" s="4" t="n">
        <v>167</v>
      </c>
      <c r="D10" s="4" t="n">
        <v>139</v>
      </c>
      <c r="E10" s="4" t="n">
        <v>335</v>
      </c>
    </row>
    <row r="11" spans="1:5">
      <c r="A11" s="3" t="s">
        <v>434</v>
      </c>
      <c r="B11" s="4" t="n">
        <v>-37864</v>
      </c>
      <c r="C11" s="4" t="n">
        <v>-25099</v>
      </c>
      <c r="D11" s="4" t="n">
        <v>-37864</v>
      </c>
      <c r="E11" s="4" t="n">
        <v>-25099</v>
      </c>
    </row>
    <row r="12" spans="1:5">
      <c r="A12" s="3" t="s">
        <v>435</v>
      </c>
    </row>
    <row r="13" spans="1:5">
      <c r="A13" s="5" t="s">
        <v>432</v>
      </c>
    </row>
    <row r="14" spans="1:5">
      <c r="A14" s="3" t="s">
        <v>433</v>
      </c>
      <c r="B14" s="4" t="n">
        <v>355</v>
      </c>
      <c r="C14" s="4" t="n">
        <v>492</v>
      </c>
      <c r="D14" s="4" t="n">
        <v>362</v>
      </c>
      <c r="E14" s="4" t="n">
        <v>502</v>
      </c>
    </row>
    <row r="15" spans="1:5">
      <c r="A15" s="3" t="s">
        <v>42</v>
      </c>
      <c r="B15" s="4" t="n">
        <v>-7</v>
      </c>
      <c r="C15" s="4" t="n">
        <v>-10</v>
      </c>
      <c r="D15" s="4" t="n">
        <v>-14</v>
      </c>
      <c r="E15" s="4" t="n">
        <v>-20</v>
      </c>
    </row>
    <row r="16" spans="1:5">
      <c r="A16" s="3" t="s">
        <v>434</v>
      </c>
      <c r="B16" s="6" t="n">
        <v>348</v>
      </c>
      <c r="C16" s="6" t="n">
        <v>482</v>
      </c>
      <c r="D16" s="6" t="n">
        <v>348</v>
      </c>
      <c r="E16" s="6" t="n">
        <v>4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4</v>
      </c>
    </row>
    <row r="3" spans="1:3">
      <c r="A3" s="5" t="s">
        <v>216</v>
      </c>
    </row>
    <row r="4" spans="1:3">
      <c r="A4" s="3" t="s">
        <v>437</v>
      </c>
      <c r="B4" s="4" t="n">
        <v>0</v>
      </c>
      <c r="C4" s="4" t="n">
        <v>6976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33</v>
      </c>
      <c r="D1" s="2" t="s">
        <v>1</v>
      </c>
    </row>
    <row r="2" spans="1:5">
      <c r="B2" s="2" t="s">
        <v>2</v>
      </c>
      <c r="C2" s="2" t="s">
        <v>34</v>
      </c>
      <c r="D2" s="2" t="s">
        <v>2</v>
      </c>
      <c r="E2" s="2" t="s">
        <v>34</v>
      </c>
    </row>
    <row r="3" spans="1:5">
      <c r="A3" s="5" t="s">
        <v>216</v>
      </c>
    </row>
    <row r="4" spans="1:5">
      <c r="A4" s="3" t="s">
        <v>127</v>
      </c>
      <c r="B4" s="6" t="n">
        <v>16861</v>
      </c>
      <c r="C4" s="6" t="n">
        <v>-534</v>
      </c>
      <c r="D4" s="6" t="n">
        <v>13849</v>
      </c>
      <c r="E4" s="6" t="n">
        <v>-4548</v>
      </c>
    </row>
    <row r="5" spans="1:5">
      <c r="A5" s="3" t="s">
        <v>439</v>
      </c>
      <c r="C5" s="4" t="n">
        <v>49</v>
      </c>
      <c r="E5" s="4" t="n">
        <v>94</v>
      </c>
    </row>
    <row r="6" spans="1:5">
      <c r="A6" s="3" t="s">
        <v>440</v>
      </c>
      <c r="B6" s="6" t="n">
        <v>16861</v>
      </c>
      <c r="C6" s="6" t="n">
        <v>-583</v>
      </c>
      <c r="D6" s="6" t="n">
        <v>13849</v>
      </c>
      <c r="E6" s="6" t="n">
        <v>-4642</v>
      </c>
    </row>
    <row r="7" spans="1:5">
      <c r="A7" s="5" t="s">
        <v>441</v>
      </c>
    </row>
    <row r="8" spans="1:5">
      <c r="A8" s="3" t="s">
        <v>442</v>
      </c>
      <c r="B8" s="4" t="n">
        <v>21525971</v>
      </c>
      <c r="C8" s="4" t="n">
        <v>21738545</v>
      </c>
      <c r="D8" s="4" t="n">
        <v>21578014</v>
      </c>
      <c r="E8" s="4" t="n">
        <v>21756678</v>
      </c>
    </row>
    <row r="9" spans="1:5">
      <c r="A9" s="5" t="s">
        <v>443</v>
      </c>
    </row>
    <row r="10" spans="1:5">
      <c r="A10" s="3" t="s">
        <v>54</v>
      </c>
      <c r="B10" s="7" t="n">
        <v>0.78</v>
      </c>
      <c r="C10" s="7" t="n">
        <v>-0.03</v>
      </c>
      <c r="D10" s="7" t="n">
        <v>0.64</v>
      </c>
      <c r="E10" s="7" t="n">
        <v>-0.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4</v>
      </c>
      <c r="B1" s="2" t="s">
        <v>445</v>
      </c>
      <c r="C1" s="2" t="s">
        <v>2</v>
      </c>
      <c r="D1" s="2" t="s">
        <v>2</v>
      </c>
      <c r="E1" s="2" t="s">
        <v>65</v>
      </c>
    </row>
    <row r="2" spans="1:5">
      <c r="A2" s="5" t="s">
        <v>446</v>
      </c>
    </row>
    <row r="3" spans="1:5">
      <c r="A3" s="3" t="s">
        <v>447</v>
      </c>
      <c r="D3" s="6" t="n">
        <v>4597</v>
      </c>
    </row>
    <row r="4" spans="1:5">
      <c r="A4" s="3" t="s">
        <v>71</v>
      </c>
      <c r="E4" s="6" t="n">
        <v>1089</v>
      </c>
    </row>
    <row r="5" spans="1:5">
      <c r="A5" s="3" t="s">
        <v>448</v>
      </c>
      <c r="C5" s="6" t="n">
        <v>25908</v>
      </c>
      <c r="D5" s="6" t="n">
        <v>25908</v>
      </c>
    </row>
    <row r="6" spans="1:5">
      <c r="A6" s="3" t="s">
        <v>449</v>
      </c>
    </row>
    <row r="7" spans="1:5">
      <c r="A7" s="5" t="s">
        <v>446</v>
      </c>
    </row>
    <row r="8" spans="1:5">
      <c r="A8" s="3" t="s">
        <v>450</v>
      </c>
      <c r="B8" s="6" t="n">
        <v>28000</v>
      </c>
    </row>
    <row r="9" spans="1:5">
      <c r="A9" s="3" t="s">
        <v>447</v>
      </c>
      <c r="B9" s="4" t="n">
        <v>4597</v>
      </c>
    </row>
    <row r="10" spans="1:5">
      <c r="A10" s="3" t="s">
        <v>451</v>
      </c>
      <c r="B10" s="4" t="n">
        <v>1000</v>
      </c>
    </row>
    <row r="11" spans="1:5">
      <c r="A11" s="3" t="s">
        <v>452</v>
      </c>
      <c r="B11" s="6" t="n">
        <v>22400</v>
      </c>
    </row>
    <row r="12" spans="1:5">
      <c r="A12" s="3" t="s">
        <v>453</v>
      </c>
      <c r="B12" s="3" t="s">
        <v>342</v>
      </c>
    </row>
    <row r="13" spans="1:5">
      <c r="A13" s="3" t="s">
        <v>454</v>
      </c>
      <c r="B13" s="6" t="n">
        <v>1000</v>
      </c>
    </row>
    <row r="14" spans="1:5">
      <c r="A14" s="3" t="s">
        <v>455</v>
      </c>
      <c r="D14" s="3" t="s">
        <v>456</v>
      </c>
    </row>
    <row r="15" spans="1:5">
      <c r="A15" s="3" t="s">
        <v>455</v>
      </c>
      <c r="D15" s="3" t="s">
        <v>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58"/>
    <col customWidth="1" max="2" min="2" width="39"/>
    <col customWidth="1" max="3" min="3" width="39"/>
    <col customWidth="1" max="4" min="4" width="22"/>
    <col customWidth="1" max="5" min="5" width="36"/>
    <col customWidth="1" max="6" min="6" width="41"/>
    <col customWidth="1" max="7" min="7" width="24"/>
    <col customWidth="1" max="8" min="8" width="46"/>
    <col customWidth="1" max="9" min="9" width="29"/>
    <col customWidth="1" max="10" min="10" width="13"/>
  </cols>
  <sheetData>
    <row r="1" spans="1:10">
      <c r="A1" s="1" t="s">
        <v>114</v>
      </c>
      <c r="B1" s="2" t="s">
        <v>115</v>
      </c>
      <c r="C1" s="2" t="s">
        <v>116</v>
      </c>
      <c r="D1" s="2" t="s">
        <v>117</v>
      </c>
      <c r="E1" s="2" t="s">
        <v>118</v>
      </c>
      <c r="F1" s="2" t="s">
        <v>119</v>
      </c>
      <c r="G1" s="2" t="s">
        <v>120</v>
      </c>
      <c r="H1" s="2" t="s">
        <v>121</v>
      </c>
      <c r="I1" s="2" t="s">
        <v>122</v>
      </c>
      <c r="J1" s="2" t="s">
        <v>123</v>
      </c>
    </row>
    <row r="2" spans="1:10">
      <c r="A2" s="3" t="s">
        <v>124</v>
      </c>
      <c r="D2" s="6" t="n">
        <v>232000</v>
      </c>
      <c r="E2" s="6" t="n">
        <v>494989000</v>
      </c>
      <c r="G2" s="6" t="n">
        <v>-11302000</v>
      </c>
      <c r="H2" s="6" t="n">
        <v>-24932000</v>
      </c>
      <c r="I2" s="6" t="n">
        <v>-361288000</v>
      </c>
      <c r="J2" s="6" t="n">
        <v>97699000</v>
      </c>
    </row>
    <row r="3" spans="1:10">
      <c r="A3" s="3" t="s">
        <v>125</v>
      </c>
      <c r="B3" s="4" t="n">
        <v>20700292</v>
      </c>
      <c r="C3" s="4" t="n">
        <v>2469755</v>
      </c>
    </row>
    <row r="4" spans="1:10">
      <c r="A4" s="3" t="s">
        <v>126</v>
      </c>
      <c r="F4" s="4" t="n">
        <v>-1430961</v>
      </c>
    </row>
    <row r="5" spans="1:10">
      <c r="A5" s="3" t="s">
        <v>127</v>
      </c>
      <c r="I5" s="4" t="n">
        <v>-4548000</v>
      </c>
      <c r="J5" s="4" t="n">
        <v>-4548000</v>
      </c>
    </row>
    <row r="6" spans="1:10">
      <c r="A6" s="3" t="s">
        <v>128</v>
      </c>
      <c r="H6" s="4" t="n">
        <v>315000</v>
      </c>
      <c r="J6" s="4" t="n">
        <v>315000</v>
      </c>
    </row>
    <row r="7" spans="1:10">
      <c r="A7" s="3" t="s">
        <v>129</v>
      </c>
      <c r="F7" s="4" t="n">
        <v>-160180</v>
      </c>
    </row>
    <row r="8" spans="1:10">
      <c r="A8" s="3" t="s">
        <v>130</v>
      </c>
      <c r="G8" s="4" t="n">
        <v>-825000</v>
      </c>
      <c r="J8" s="4" t="n">
        <v>-825000</v>
      </c>
    </row>
    <row r="9" spans="1:10">
      <c r="A9" s="3" t="s">
        <v>131</v>
      </c>
      <c r="B9" s="4" t="n">
        <v>151236</v>
      </c>
    </row>
    <row r="10" spans="1:10">
      <c r="A10" s="3" t="s">
        <v>132</v>
      </c>
      <c r="D10" s="4" t="n">
        <v>1000</v>
      </c>
      <c r="E10" s="4" t="n">
        <v>-1000</v>
      </c>
    </row>
    <row r="11" spans="1:10">
      <c r="A11" s="3" t="s">
        <v>133</v>
      </c>
      <c r="E11" s="4" t="n">
        <v>720000</v>
      </c>
      <c r="J11" s="4" t="n">
        <v>720000</v>
      </c>
    </row>
    <row r="12" spans="1:10">
      <c r="A12" s="3" t="s">
        <v>134</v>
      </c>
      <c r="B12" s="4" t="n">
        <v>120</v>
      </c>
      <c r="C12" s="4" t="n">
        <v>-120</v>
      </c>
    </row>
    <row r="13" spans="1:10">
      <c r="A13" s="3" t="s">
        <v>135</v>
      </c>
      <c r="I13" s="4" t="n">
        <v>-3564000</v>
      </c>
      <c r="J13" s="4" t="n">
        <v>-3564000</v>
      </c>
    </row>
    <row r="14" spans="1:10">
      <c r="A14" s="3" t="s">
        <v>136</v>
      </c>
      <c r="D14" s="4" t="n">
        <v>233000</v>
      </c>
      <c r="E14" s="4" t="n">
        <v>495708000</v>
      </c>
      <c r="G14" s="4" t="n">
        <v>-12127000</v>
      </c>
      <c r="H14" s="4" t="n">
        <v>-24617000</v>
      </c>
      <c r="I14" s="4" t="n">
        <v>-369400000</v>
      </c>
      <c r="J14" s="4" t="n">
        <v>89797000</v>
      </c>
    </row>
    <row r="15" spans="1:10">
      <c r="A15" s="3" t="s">
        <v>137</v>
      </c>
      <c r="B15" s="4" t="n">
        <v>20851648</v>
      </c>
      <c r="C15" s="4" t="n">
        <v>2469635</v>
      </c>
    </row>
    <row r="16" spans="1:10">
      <c r="A16" s="3" t="s">
        <v>138</v>
      </c>
      <c r="F16" s="4" t="n">
        <v>-1591141</v>
      </c>
    </row>
    <row r="17" spans="1:10">
      <c r="A17" s="3" t="s">
        <v>139</v>
      </c>
      <c r="D17" s="4" t="n">
        <v>233000</v>
      </c>
      <c r="E17" s="4" t="n">
        <v>495605000</v>
      </c>
      <c r="G17" s="4" t="n">
        <v>-11857000</v>
      </c>
      <c r="H17" s="4" t="n">
        <v>-24774000</v>
      </c>
      <c r="I17" s="4" t="n">
        <v>-367083000</v>
      </c>
      <c r="J17" s="4" t="n">
        <v>92124000</v>
      </c>
    </row>
    <row r="18" spans="1:10">
      <c r="A18" s="3" t="s">
        <v>140</v>
      </c>
      <c r="B18" s="4" t="n">
        <v>20817514</v>
      </c>
      <c r="C18" s="4" t="n">
        <v>2469635</v>
      </c>
    </row>
    <row r="19" spans="1:10">
      <c r="A19" s="3" t="s">
        <v>141</v>
      </c>
      <c r="F19" s="4" t="n">
        <v>-1539739</v>
      </c>
    </row>
    <row r="20" spans="1:10">
      <c r="A20" s="3" t="s">
        <v>127</v>
      </c>
      <c r="I20" s="4" t="n">
        <v>-534000</v>
      </c>
      <c r="J20" s="4" t="n">
        <v>-534000</v>
      </c>
    </row>
    <row r="21" spans="1:10">
      <c r="A21" s="3" t="s">
        <v>128</v>
      </c>
      <c r="H21" s="4" t="n">
        <v>157000</v>
      </c>
      <c r="J21" s="4" t="n">
        <v>157000</v>
      </c>
    </row>
    <row r="22" spans="1:10">
      <c r="A22" s="3" t="s">
        <v>129</v>
      </c>
      <c r="F22" s="4" t="n">
        <v>-51402</v>
      </c>
    </row>
    <row r="23" spans="1:10">
      <c r="A23" s="3" t="s">
        <v>130</v>
      </c>
      <c r="G23" s="4" t="n">
        <v>-270000</v>
      </c>
      <c r="J23" s="4" t="n">
        <v>-270000</v>
      </c>
    </row>
    <row r="24" spans="1:10">
      <c r="A24" s="3" t="s">
        <v>131</v>
      </c>
      <c r="B24" s="4" t="n">
        <v>34134</v>
      </c>
    </row>
    <row r="25" spans="1:10">
      <c r="A25" s="3" t="s">
        <v>133</v>
      </c>
      <c r="E25" s="4" t="n">
        <v>103000</v>
      </c>
      <c r="J25" s="4" t="n">
        <v>103000</v>
      </c>
    </row>
    <row r="26" spans="1:10">
      <c r="A26" s="3" t="s">
        <v>135</v>
      </c>
      <c r="I26" s="4" t="n">
        <v>-1783000</v>
      </c>
      <c r="J26" s="4" t="n">
        <v>-1783000</v>
      </c>
    </row>
    <row r="27" spans="1:10">
      <c r="A27" s="3" t="s">
        <v>136</v>
      </c>
      <c r="D27" s="4" t="n">
        <v>233000</v>
      </c>
      <c r="E27" s="4" t="n">
        <v>495708000</v>
      </c>
      <c r="G27" s="4" t="n">
        <v>-12127000</v>
      </c>
      <c r="H27" s="4" t="n">
        <v>-24617000</v>
      </c>
      <c r="I27" s="4" t="n">
        <v>-369400000</v>
      </c>
      <c r="J27" s="4" t="n">
        <v>89797000</v>
      </c>
    </row>
    <row r="28" spans="1:10">
      <c r="A28" s="3" t="s">
        <v>137</v>
      </c>
      <c r="B28" s="4" t="n">
        <v>20851648</v>
      </c>
      <c r="C28" s="4" t="n">
        <v>2469635</v>
      </c>
    </row>
    <row r="29" spans="1:10">
      <c r="A29" s="3" t="s">
        <v>138</v>
      </c>
      <c r="F29" s="4" t="n">
        <v>-1591141</v>
      </c>
    </row>
    <row r="30" spans="1:10">
      <c r="A30" s="3" t="s">
        <v>142</v>
      </c>
      <c r="D30" s="4" t="n">
        <v>233000</v>
      </c>
      <c r="E30" s="4" t="n">
        <v>494389000</v>
      </c>
      <c r="G30" s="4" t="n">
        <v>-12601000</v>
      </c>
      <c r="H30" s="4" t="n">
        <v>-37641000</v>
      </c>
      <c r="I30" s="4" t="n">
        <v>-373794000</v>
      </c>
      <c r="J30" s="4" t="n">
        <v>70586000</v>
      </c>
    </row>
    <row r="31" spans="1:10">
      <c r="A31" s="3" t="s">
        <v>143</v>
      </c>
      <c r="B31" s="4" t="n">
        <v>20854728</v>
      </c>
      <c r="C31" s="4" t="n">
        <v>2469555</v>
      </c>
    </row>
    <row r="32" spans="1:10">
      <c r="A32" s="3" t="s">
        <v>144</v>
      </c>
      <c r="F32" s="4" t="n">
        <v>-1697370</v>
      </c>
    </row>
    <row r="33" spans="1:10">
      <c r="A33" s="3" t="s">
        <v>127</v>
      </c>
      <c r="I33" s="4" t="n">
        <v>13849000</v>
      </c>
      <c r="J33" s="4" t="n">
        <v>13849000</v>
      </c>
    </row>
    <row r="34" spans="1:10">
      <c r="A34" s="3" t="s">
        <v>128</v>
      </c>
      <c r="H34" s="4" t="n">
        <v>125000</v>
      </c>
      <c r="J34" s="4" t="n">
        <v>125000</v>
      </c>
    </row>
    <row r="35" spans="1:10">
      <c r="A35" s="3" t="s">
        <v>129</v>
      </c>
      <c r="F35" s="4" t="n">
        <v>-131613</v>
      </c>
    </row>
    <row r="36" spans="1:10">
      <c r="A36" s="3" t="s">
        <v>130</v>
      </c>
      <c r="G36" s="4" t="n">
        <v>-527000</v>
      </c>
      <c r="J36" s="4" t="n">
        <v>-527000</v>
      </c>
    </row>
    <row r="37" spans="1:10">
      <c r="A37" s="3" t="s">
        <v>134</v>
      </c>
      <c r="B37" s="4" t="n">
        <v>43</v>
      </c>
      <c r="C37" s="4" t="n">
        <v>-43</v>
      </c>
    </row>
    <row r="38" spans="1:10">
      <c r="A38" s="3" t="s">
        <v>135</v>
      </c>
      <c r="I38" s="4" t="n">
        <v>-3436000</v>
      </c>
      <c r="J38" s="4" t="n">
        <v>-3436000</v>
      </c>
    </row>
    <row r="39" spans="1:10">
      <c r="A39" s="3" t="s">
        <v>145</v>
      </c>
      <c r="D39" s="4" t="n">
        <v>233000</v>
      </c>
      <c r="E39" s="4" t="n">
        <v>494389000</v>
      </c>
      <c r="F39" s="6" t="n">
        <v>-1828983</v>
      </c>
      <c r="G39" s="4" t="n">
        <v>-13128000</v>
      </c>
      <c r="H39" s="4" t="n">
        <v>-37516000</v>
      </c>
      <c r="I39" s="4" t="n">
        <v>-363381000</v>
      </c>
      <c r="J39" s="4" t="n">
        <v>80597000</v>
      </c>
    </row>
    <row r="40" spans="1:10">
      <c r="A40" s="3" t="s">
        <v>146</v>
      </c>
      <c r="B40" s="4" t="n">
        <v>20854771</v>
      </c>
      <c r="C40" s="4" t="n">
        <v>2469512</v>
      </c>
    </row>
    <row r="41" spans="1:10">
      <c r="A41" s="3" t="s">
        <v>147</v>
      </c>
      <c r="F41" s="4" t="n">
        <v>-1828983</v>
      </c>
    </row>
    <row r="42" spans="1:10">
      <c r="A42" s="3" t="s">
        <v>148</v>
      </c>
      <c r="D42" s="4" t="n">
        <v>233000</v>
      </c>
      <c r="E42" s="4" t="n">
        <v>494389000</v>
      </c>
      <c r="G42" s="4" t="n">
        <v>-12941000</v>
      </c>
      <c r="H42" s="4" t="n">
        <v>-37578000</v>
      </c>
      <c r="I42" s="4" t="n">
        <v>-378526000</v>
      </c>
      <c r="J42" s="4" t="n">
        <v>65577000</v>
      </c>
    </row>
    <row r="43" spans="1:10">
      <c r="A43" s="3" t="s">
        <v>149</v>
      </c>
      <c r="B43" s="4" t="n">
        <v>20854739</v>
      </c>
      <c r="C43" s="4" t="n">
        <v>2469544</v>
      </c>
    </row>
    <row r="44" spans="1:10">
      <c r="A44" s="3" t="s">
        <v>150</v>
      </c>
      <c r="F44" s="4" t="n">
        <v>-1780899</v>
      </c>
    </row>
    <row r="45" spans="1:10">
      <c r="A45" s="3" t="s">
        <v>127</v>
      </c>
      <c r="I45" s="4" t="n">
        <v>16861000</v>
      </c>
      <c r="J45" s="4" t="n">
        <v>16861000</v>
      </c>
    </row>
    <row r="46" spans="1:10">
      <c r="A46" s="3" t="s">
        <v>128</v>
      </c>
      <c r="H46" s="4" t="n">
        <v>62000</v>
      </c>
      <c r="J46" s="4" t="n">
        <v>62000</v>
      </c>
    </row>
    <row r="47" spans="1:10">
      <c r="A47" s="3" t="s">
        <v>129</v>
      </c>
      <c r="F47" s="4" t="n">
        <v>-48084</v>
      </c>
    </row>
    <row r="48" spans="1:10">
      <c r="A48" s="3" t="s">
        <v>130</v>
      </c>
      <c r="G48" s="4" t="n">
        <v>-187000</v>
      </c>
      <c r="J48" s="4" t="n">
        <v>-187000</v>
      </c>
    </row>
    <row r="49" spans="1:10">
      <c r="A49" s="3" t="s">
        <v>134</v>
      </c>
      <c r="B49" s="4" t="n">
        <v>32</v>
      </c>
      <c r="C49" s="4" t="n">
        <v>-32</v>
      </c>
    </row>
    <row r="50" spans="1:10">
      <c r="A50" s="3" t="s">
        <v>135</v>
      </c>
      <c r="I50" s="4" t="n">
        <v>-1716000</v>
      </c>
      <c r="J50" s="4" t="n">
        <v>-1716000</v>
      </c>
    </row>
    <row r="51" spans="1:10">
      <c r="A51" s="3" t="s">
        <v>145</v>
      </c>
      <c r="D51" s="6" t="n">
        <v>233000</v>
      </c>
      <c r="E51" s="6" t="n">
        <v>494389000</v>
      </c>
      <c r="F51" s="6" t="n">
        <v>-1828983</v>
      </c>
      <c r="G51" s="6" t="n">
        <v>-13128000</v>
      </c>
      <c r="H51" s="6" t="n">
        <v>-37516000</v>
      </c>
      <c r="I51" s="6" t="n">
        <v>-363381000</v>
      </c>
      <c r="J51" s="6" t="n">
        <v>80597000</v>
      </c>
    </row>
    <row r="52" spans="1:10">
      <c r="A52" s="3" t="s">
        <v>146</v>
      </c>
      <c r="B52" s="4" t="n">
        <v>20854771</v>
      </c>
      <c r="C52" s="4" t="n">
        <v>2469512</v>
      </c>
    </row>
    <row r="53" spans="1:10">
      <c r="A53" s="3" t="s">
        <v>147</v>
      </c>
      <c r="F53" s="4" t="n">
        <v>-18289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51</v>
      </c>
      <c r="B1" s="2" t="s">
        <v>33</v>
      </c>
      <c r="D1" s="2" t="s">
        <v>1</v>
      </c>
    </row>
    <row r="2" spans="1:5">
      <c r="B2" s="2" t="s">
        <v>2</v>
      </c>
      <c r="C2" s="2" t="s">
        <v>34</v>
      </c>
      <c r="D2" s="2" t="s">
        <v>2</v>
      </c>
      <c r="E2" s="2" t="s">
        <v>34</v>
      </c>
    </row>
    <row r="3" spans="1:5">
      <c r="A3" s="5" t="s">
        <v>152</v>
      </c>
    </row>
    <row r="4" spans="1:5">
      <c r="A4" s="3" t="s">
        <v>153</v>
      </c>
      <c r="B4" s="7" t="n">
        <v>0.08</v>
      </c>
      <c r="C4" s="7" t="n">
        <v>0.08</v>
      </c>
      <c r="D4" s="7" t="n">
        <v>0.08</v>
      </c>
      <c r="E4" s="7" t="n">
        <v>0.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34</v>
      </c>
    </row>
    <row r="3" spans="1:3">
      <c r="A3" s="5" t="s">
        <v>155</v>
      </c>
    </row>
    <row r="4" spans="1:3">
      <c r="A4" s="3" t="s">
        <v>127</v>
      </c>
      <c r="B4" s="6" t="n">
        <v>13849</v>
      </c>
      <c r="C4" s="6" t="n">
        <v>-4548</v>
      </c>
    </row>
    <row r="5" spans="1:3">
      <c r="A5" s="5" t="s">
        <v>156</v>
      </c>
    </row>
    <row r="6" spans="1:3">
      <c r="A6" s="3" t="s">
        <v>157</v>
      </c>
      <c r="B6" s="4" t="n">
        <v>5119</v>
      </c>
      <c r="C6" s="4" t="n">
        <v>5408</v>
      </c>
    </row>
    <row r="7" spans="1:3">
      <c r="A7" s="3" t="s">
        <v>158</v>
      </c>
      <c r="B7" s="4" t="n">
        <v>-1637</v>
      </c>
      <c r="C7" s="4" t="n">
        <v>-1861</v>
      </c>
    </row>
    <row r="8" spans="1:3">
      <c r="A8" s="3" t="s">
        <v>133</v>
      </c>
      <c r="C8" s="4" t="n">
        <v>720</v>
      </c>
    </row>
    <row r="9" spans="1:3">
      <c r="A9" s="3" t="s">
        <v>159</v>
      </c>
      <c r="B9" s="4" t="n">
        <v>474</v>
      </c>
      <c r="C9" s="4" t="n">
        <v>348</v>
      </c>
    </row>
    <row r="10" spans="1:3">
      <c r="A10" s="3" t="s">
        <v>160</v>
      </c>
      <c r="B10" s="4" t="n">
        <v>6417</v>
      </c>
      <c r="C10" s="4" t="n">
        <v>-1696</v>
      </c>
    </row>
    <row r="11" spans="1:3">
      <c r="A11" s="3" t="s">
        <v>161</v>
      </c>
      <c r="B11" s="4" t="n">
        <v>-25908</v>
      </c>
      <c r="C11" s="4" t="n">
        <v>208</v>
      </c>
    </row>
    <row r="12" spans="1:3">
      <c r="A12" s="3" t="s">
        <v>44</v>
      </c>
      <c r="C12" s="4" t="n">
        <v>-22</v>
      </c>
    </row>
    <row r="13" spans="1:3">
      <c r="A13" s="5" t="s">
        <v>162</v>
      </c>
    </row>
    <row r="14" spans="1:3">
      <c r="A14" s="3" t="s">
        <v>163</v>
      </c>
      <c r="B14" s="4" t="n">
        <v>1919</v>
      </c>
      <c r="C14" s="4" t="n">
        <v>6461</v>
      </c>
    </row>
    <row r="15" spans="1:3">
      <c r="A15" s="3" t="s">
        <v>164</v>
      </c>
      <c r="B15" s="4" t="n">
        <v>-327</v>
      </c>
      <c r="C15" s="4" t="n">
        <v>2289</v>
      </c>
    </row>
    <row r="16" spans="1:3">
      <c r="A16" s="3" t="s">
        <v>81</v>
      </c>
      <c r="B16" s="4" t="n">
        <v>1354</v>
      </c>
      <c r="C16" s="4" t="n">
        <v>1036</v>
      </c>
    </row>
    <row r="17" spans="1:3">
      <c r="A17" s="3" t="s">
        <v>84</v>
      </c>
      <c r="B17" s="4" t="n">
        <v>-734</v>
      </c>
      <c r="C17" s="4" t="n">
        <v>-3049</v>
      </c>
    </row>
    <row r="18" spans="1:3">
      <c r="A18" s="3" t="s">
        <v>165</v>
      </c>
      <c r="B18" s="4" t="n">
        <v>-1503</v>
      </c>
      <c r="C18" s="4" t="n">
        <v>-497</v>
      </c>
    </row>
    <row r="19" spans="1:3">
      <c r="A19" s="3" t="s">
        <v>166</v>
      </c>
      <c r="B19" s="4" t="n">
        <v>338</v>
      </c>
      <c r="C19" s="4" t="n">
        <v>3414</v>
      </c>
    </row>
    <row r="20" spans="1:3">
      <c r="A20" s="3" t="s">
        <v>87</v>
      </c>
      <c r="B20" s="4" t="n">
        <v>-369</v>
      </c>
      <c r="C20" s="4" t="n">
        <v>-145</v>
      </c>
    </row>
    <row r="21" spans="1:3">
      <c r="A21" s="3" t="s">
        <v>91</v>
      </c>
      <c r="B21" s="4" t="n">
        <v>-29</v>
      </c>
      <c r="C21" s="4" t="n">
        <v>-901</v>
      </c>
    </row>
    <row r="22" spans="1:3">
      <c r="A22" s="3" t="s">
        <v>167</v>
      </c>
      <c r="B22" s="4" t="n">
        <v>-1037</v>
      </c>
      <c r="C22" s="4" t="n">
        <v>7165</v>
      </c>
    </row>
    <row r="23" spans="1:3">
      <c r="A23" s="5" t="s">
        <v>168</v>
      </c>
    </row>
    <row r="24" spans="1:3">
      <c r="A24" s="3" t="s">
        <v>169</v>
      </c>
      <c r="B24" s="4" t="n">
        <v>-457</v>
      </c>
      <c r="C24" s="4" t="n">
        <v>-3697</v>
      </c>
    </row>
    <row r="25" spans="1:3">
      <c r="A25" s="3" t="s">
        <v>170</v>
      </c>
      <c r="B25" s="4" t="n">
        <v>4597</v>
      </c>
    </row>
    <row r="26" spans="1:3">
      <c r="A26" s="3" t="s">
        <v>171</v>
      </c>
      <c r="B26" s="4" t="n">
        <v>-2425</v>
      </c>
    </row>
    <row r="27" spans="1:3">
      <c r="A27" s="3" t="s">
        <v>172</v>
      </c>
      <c r="B27" s="4" t="n">
        <v>1715</v>
      </c>
      <c r="C27" s="4" t="n">
        <v>-3697</v>
      </c>
    </row>
    <row r="28" spans="1:3">
      <c r="A28" s="5" t="s">
        <v>173</v>
      </c>
    </row>
    <row r="29" spans="1:3">
      <c r="A29" s="3" t="s">
        <v>174</v>
      </c>
      <c r="B29" s="4" t="n">
        <v>-3447</v>
      </c>
      <c r="C29" s="4" t="n">
        <v>-3552</v>
      </c>
    </row>
    <row r="30" spans="1:3">
      <c r="A30" s="3" t="s">
        <v>130</v>
      </c>
      <c r="B30" s="4" t="n">
        <v>-527</v>
      </c>
      <c r="C30" s="4" t="n">
        <v>-825</v>
      </c>
    </row>
    <row r="31" spans="1:3">
      <c r="A31" s="3" t="s">
        <v>175</v>
      </c>
      <c r="B31" s="4" t="n">
        <v>-3974</v>
      </c>
      <c r="C31" s="4" t="n">
        <v>-4377</v>
      </c>
    </row>
    <row r="32" spans="1:3">
      <c r="A32" s="3" t="s">
        <v>176</v>
      </c>
      <c r="B32" s="4" t="n">
        <v>-3296</v>
      </c>
      <c r="C32" s="4" t="n">
        <v>-909</v>
      </c>
    </row>
    <row r="33" spans="1:3">
      <c r="A33" s="3" t="s">
        <v>177</v>
      </c>
      <c r="B33" s="4" t="n">
        <v>55313</v>
      </c>
      <c r="C33" s="4" t="n">
        <v>57660</v>
      </c>
    </row>
    <row r="34" spans="1:3">
      <c r="A34" s="3" t="s">
        <v>178</v>
      </c>
      <c r="B34" s="4" t="n">
        <v>52017</v>
      </c>
      <c r="C34" s="4" t="n">
        <v>56751</v>
      </c>
    </row>
    <row r="35" spans="1:3">
      <c r="A35" s="5" t="s">
        <v>179</v>
      </c>
    </row>
    <row r="36" spans="1:3">
      <c r="A36" s="3" t="s">
        <v>180</v>
      </c>
      <c r="B36" s="4" t="n">
        <v>895</v>
      </c>
      <c r="C36" s="4" t="n">
        <v>-2315</v>
      </c>
    </row>
    <row r="37" spans="1:3">
      <c r="A37" s="5" t="s">
        <v>181</v>
      </c>
    </row>
    <row r="38" spans="1:3">
      <c r="A38" s="3" t="s">
        <v>182</v>
      </c>
      <c r="B38" s="4" t="n">
        <v>102</v>
      </c>
      <c r="C38" s="4" t="n">
        <v>170</v>
      </c>
    </row>
    <row r="39" spans="1:3">
      <c r="A39" s="3" t="s">
        <v>183</v>
      </c>
      <c r="B39" s="4" t="n">
        <v>1720</v>
      </c>
      <c r="C39" s="6" t="n">
        <v>1786</v>
      </c>
    </row>
    <row r="40" spans="1:3">
      <c r="A40" s="3" t="s">
        <v>184</v>
      </c>
      <c r="B40" s="6" t="n">
        <v>22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49:45Z</dcterms:created>
  <dcterms:modified xmlns:dcterms="http://purl.org/dc/terms/" xmlns:xsi="http://www.w3.org/2001/XMLSchema-instance" xsi:type="dcterms:W3CDTF">2019-07-29T16:49:45Z</dcterms:modified>
</cp:coreProperties>
</file>